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Trade Receivables, Net"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Trade and Other Payables" sheetId="11" state="visible" r:id="rId11"/>
    <sheet xmlns:r="http://schemas.openxmlformats.org/officeDocument/2006/relationships" name="Loans Payable" sheetId="12" state="visible" r:id="rId12"/>
    <sheet xmlns:r="http://schemas.openxmlformats.org/officeDocument/2006/relationships" name="Convertible Loans Payable" sheetId="13" state="visible" r:id="rId13"/>
    <sheet xmlns:r="http://schemas.openxmlformats.org/officeDocument/2006/relationships" name="Derivative Liabilities" sheetId="14" state="visible" r:id="rId14"/>
    <sheet xmlns:r="http://schemas.openxmlformats.org/officeDocument/2006/relationships" name="Mezzanine Equity"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Revision of Prior Year Financia"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Trade Receivables, Net (Tables)" sheetId="25" state="visible" r:id="rId25"/>
    <sheet xmlns:r="http://schemas.openxmlformats.org/officeDocument/2006/relationships" name="Fixed Assets (Tables)" sheetId="26" state="visible" r:id="rId26"/>
    <sheet xmlns:r="http://schemas.openxmlformats.org/officeDocument/2006/relationships" name="Intangible Assets (Tables)" sheetId="27" state="visible" r:id="rId27"/>
    <sheet xmlns:r="http://schemas.openxmlformats.org/officeDocument/2006/relationships" name="Trade and Other Payables (Table" sheetId="28" state="visible" r:id="rId28"/>
    <sheet xmlns:r="http://schemas.openxmlformats.org/officeDocument/2006/relationships" name="Loans Payable (Tables)" sheetId="29" state="visible" r:id="rId29"/>
    <sheet xmlns:r="http://schemas.openxmlformats.org/officeDocument/2006/relationships" name="Derivative Liabilities (Tables)" sheetId="30" state="visible" r:id="rId30"/>
    <sheet xmlns:r="http://schemas.openxmlformats.org/officeDocument/2006/relationships" name="Commitments (Tables)" sheetId="31" state="visible" r:id="rId31"/>
    <sheet xmlns:r="http://schemas.openxmlformats.org/officeDocument/2006/relationships" name="Revision of Prior Year Financ_2" sheetId="32" state="visible" r:id="rId32"/>
    <sheet xmlns:r="http://schemas.openxmlformats.org/officeDocument/2006/relationships" name="Supplemental Cash Flow Inform_2" sheetId="33" state="visible" r:id="rId33"/>
    <sheet xmlns:r="http://schemas.openxmlformats.org/officeDocument/2006/relationships" name="Summary of Significant Accoun_3" sheetId="34" state="visible" r:id="rId34"/>
    <sheet xmlns:r="http://schemas.openxmlformats.org/officeDocument/2006/relationships" name="Trade Receivables, Net - Schedu" sheetId="35" state="visible" r:id="rId35"/>
    <sheet xmlns:r="http://schemas.openxmlformats.org/officeDocument/2006/relationships" name="Fixed Assets (Details Narrative" sheetId="36" state="visible" r:id="rId36"/>
    <sheet xmlns:r="http://schemas.openxmlformats.org/officeDocument/2006/relationships" name="Fixed Assets - Schedule of Fixe" sheetId="37" state="visible" r:id="rId37"/>
    <sheet xmlns:r="http://schemas.openxmlformats.org/officeDocument/2006/relationships" name="Fixed Assets - Schedule of Equi"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Trade and Other Payables - Sche" sheetId="41" state="visible" r:id="rId41"/>
    <sheet xmlns:r="http://schemas.openxmlformats.org/officeDocument/2006/relationships" name="Loans Payable - Schedule of Loa" sheetId="42" state="visible" r:id="rId42"/>
    <sheet xmlns:r="http://schemas.openxmlformats.org/officeDocument/2006/relationships" name="Loans Payable - Schedule of L_2" sheetId="43" state="visible" r:id="rId43"/>
    <sheet xmlns:r="http://schemas.openxmlformats.org/officeDocument/2006/relationships" name="Convertible Loans Payable (Deta" sheetId="44" state="visible" r:id="rId44"/>
    <sheet xmlns:r="http://schemas.openxmlformats.org/officeDocument/2006/relationships" name="Derivative Liabilities (Details" sheetId="45" state="visible" r:id="rId45"/>
    <sheet xmlns:r="http://schemas.openxmlformats.org/officeDocument/2006/relationships" name="Derivative Liabilities - Schedu" sheetId="46" state="visible" r:id="rId46"/>
    <sheet xmlns:r="http://schemas.openxmlformats.org/officeDocument/2006/relationships" name="Derivative Liabilities - Sche_2" sheetId="47" state="visible" r:id="rId47"/>
    <sheet xmlns:r="http://schemas.openxmlformats.org/officeDocument/2006/relationships" name="Mezzanine Equity (Details Narra" sheetId="48" state="visible" r:id="rId48"/>
    <sheet xmlns:r="http://schemas.openxmlformats.org/officeDocument/2006/relationships" name="Preferred Stock (Details Narrat" sheetId="49" state="visible" r:id="rId49"/>
    <sheet xmlns:r="http://schemas.openxmlformats.org/officeDocument/2006/relationships" name="Common Stock (Details Narrative" sheetId="50" state="visible" r:id="rId50"/>
    <sheet xmlns:r="http://schemas.openxmlformats.org/officeDocument/2006/relationships" name="Related Party Transactions (Det" sheetId="51" state="visible" r:id="rId51"/>
    <sheet xmlns:r="http://schemas.openxmlformats.org/officeDocument/2006/relationships" name="Commitments (Details Narrative)" sheetId="52" state="visible" r:id="rId52"/>
    <sheet xmlns:r="http://schemas.openxmlformats.org/officeDocument/2006/relationships" name="Commitments - Schedule of Warra" sheetId="53" state="visible" r:id="rId53"/>
    <sheet xmlns:r="http://schemas.openxmlformats.org/officeDocument/2006/relationships" name="Contingencies (Details Narrativ" sheetId="54" state="visible" r:id="rId54"/>
    <sheet xmlns:r="http://schemas.openxmlformats.org/officeDocument/2006/relationships" name="Revision of Prior Year Financ_3" sheetId="55" state="visible" r:id="rId55"/>
    <sheet xmlns:r="http://schemas.openxmlformats.org/officeDocument/2006/relationships" name="Revision of Prior Year Financ_4" sheetId="56" state="visible" r:id="rId56"/>
    <sheet xmlns:r="http://schemas.openxmlformats.org/officeDocument/2006/relationships" name="Supplemental Cash Flow Inform_3"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8</t>
  </si>
  <si>
    <t>Dec. 17, 2018</t>
  </si>
  <si>
    <t>Document And Entity Information</t>
  </si>
  <si>
    <t>Entity Registrant Name</t>
  </si>
  <si>
    <t>DSG Glob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SGT</t>
  </si>
  <si>
    <t>Document Fiscal Period Focus</t>
  </si>
  <si>
    <t>Q3</t>
  </si>
  <si>
    <t>Document Fiscal Year Focus</t>
  </si>
  <si>
    <t>Interim Condensed Consolidated Balance Sheets - USD ($)</t>
  </si>
  <si>
    <t>Dec. 31, 2017</t>
  </si>
  <si>
    <t>CURRENT ASSETS</t>
  </si>
  <si>
    <t>Cash</t>
  </si>
  <si>
    <t>Trade receivables, net</t>
  </si>
  <si>
    <t>Inventory</t>
  </si>
  <si>
    <t>Prepaid expenses and deposits</t>
  </si>
  <si>
    <t>Due from related party</t>
  </si>
  <si>
    <t xml:space="preserve"> </t>
  </si>
  <si>
    <t>TOTAL CURRENT ASSETS</t>
  </si>
  <si>
    <t>NON-CURRENT ASSETS</t>
  </si>
  <si>
    <t>Fixed assets, net</t>
  </si>
  <si>
    <t>Equipment on lease, net</t>
  </si>
  <si>
    <t>Intangible assets, net</t>
  </si>
  <si>
    <t>TOTAL NON-CURRENT ASSETS</t>
  </si>
  <si>
    <t>TOTAL ASSETS</t>
  </si>
  <si>
    <t>CURRENT LIABILITIES</t>
  </si>
  <si>
    <t>Accounts payable and accrued liabilities</t>
  </si>
  <si>
    <t>Deferred revenue</t>
  </si>
  <si>
    <t>Warranty reserve</t>
  </si>
  <si>
    <t>Convertible note payable to related party</t>
  </si>
  <si>
    <t>Loans payable</t>
  </si>
  <si>
    <t>Derivative liabilities</t>
  </si>
  <si>
    <t>Convertible notes payable, net of unamortized discount of $539,593 and $301,360, respectively</t>
  </si>
  <si>
    <t>TOTAL CURRENT LIABILITIES</t>
  </si>
  <si>
    <t>Commitments (Note 14 )</t>
  </si>
  <si>
    <t>Contingencies (Note 15)</t>
  </si>
  <si>
    <t>Subsequent events (Note 18)</t>
  </si>
  <si>
    <t>MEZZANINE EQUITY</t>
  </si>
  <si>
    <t>Redeemable preferred stock</t>
  </si>
  <si>
    <t>STOCKHOLDERS' DEFICIT</t>
  </si>
  <si>
    <t>Preferred stock, $0.001 par value, 14,010,000 shares authorized 59 shares issued and outstanding (2017 - nil)</t>
  </si>
  <si>
    <t>Common stock, $0.001 par value, 3,000,000,000 shares authorized 1,906,334,859 issued and outstanding (2017 - 101,877,495)</t>
  </si>
  <si>
    <t>Additional paid in capital</t>
  </si>
  <si>
    <t>Accumulated other comprehensive income</t>
  </si>
  <si>
    <t>Deficit</t>
  </si>
  <si>
    <t>TOTAL STOCKHOLDERS' DEFICIT</t>
  </si>
  <si>
    <t>TOTAL LIABILITIES, MEZZANINE EQUITY AND STOCKHOLDERS' DEFICIT</t>
  </si>
  <si>
    <t>Interim Condensed Consolidated Balance Sheets (Parenthetical) - USD ($)</t>
  </si>
  <si>
    <t>Statement of Financial Position [Abstract]</t>
  </si>
  <si>
    <t>Convertible note payable,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Consolidated Statements of Operations (Unaudited) - USD ($)</t>
  </si>
  <si>
    <t>3 Months Ended</t>
  </si>
  <si>
    <t>Sep. 30, 2017</t>
  </si>
  <si>
    <t>Income Statement [Abstract]</t>
  </si>
  <si>
    <t>Revenue</t>
  </si>
  <si>
    <t>Cost of revenue</t>
  </si>
  <si>
    <t>Gross profit</t>
  </si>
  <si>
    <t>Operating expenses</t>
  </si>
  <si>
    <t>Compensation</t>
  </si>
  <si>
    <t>General and administrative</t>
  </si>
  <si>
    <t>Warranty</t>
  </si>
  <si>
    <t>Bad debts</t>
  </si>
  <si>
    <t>Depreciation and amortization</t>
  </si>
  <si>
    <t>Total operating expense</t>
  </si>
  <si>
    <t>Income (loss) from operations</t>
  </si>
  <si>
    <t>Other income (expense)</t>
  </si>
  <si>
    <t>Foreign currency exchange gain</t>
  </si>
  <si>
    <t>Other expenses</t>
  </si>
  <si>
    <t>Change in fair value of derivative liabilities</t>
  </si>
  <si>
    <t>Loss on extinguishment of debt</t>
  </si>
  <si>
    <t>Finance costs</t>
  </si>
  <si>
    <t>Total other expense</t>
  </si>
  <si>
    <t>Net loss</t>
  </si>
  <si>
    <t>Comprehensive income (loss)</t>
  </si>
  <si>
    <t>Foreign currency translation adjustments</t>
  </si>
  <si>
    <t>Comprehensive loss</t>
  </si>
  <si>
    <t>Basic and diluted loss per share</t>
  </si>
  <si>
    <t>Weighted average number of shares used in computing basic and diluted net loss per share:</t>
  </si>
  <si>
    <t>Interim Condensed Consolidated Statements of Cash Flows (Unaudited) - USD ($)</t>
  </si>
  <si>
    <t>Statement of Cash Flows [Abstract]</t>
  </si>
  <si>
    <t>Adjustments to reconcile net loss to net cash used in operating activities:</t>
  </si>
  <si>
    <t>Inventory write-off</t>
  </si>
  <si>
    <t>Depreciation included in cost of goods sold</t>
  </si>
  <si>
    <t>Non-cash financing costs</t>
  </si>
  <si>
    <t>Accretion of discounts on convertible debt</t>
  </si>
  <si>
    <t>Shares issued for services</t>
  </si>
  <si>
    <t>Loss (gain) on extinguishment of debt</t>
  </si>
  <si>
    <t>Change in operating assets and liabilities:</t>
  </si>
  <si>
    <t>Prepaid expense and deposits</t>
  </si>
  <si>
    <t>Trade payables and other payables</t>
  </si>
  <si>
    <t>Net cash used in operating activities</t>
  </si>
  <si>
    <t>Cash flows from investing activities</t>
  </si>
  <si>
    <t>Purchase of property, plant and equipment</t>
  </si>
  <si>
    <t>Purchase of intangible assets</t>
  </si>
  <si>
    <t>Net cash used in investing activities</t>
  </si>
  <si>
    <t>Cash flows from financing activities</t>
  </si>
  <si>
    <t>Bank overdraft</t>
  </si>
  <si>
    <t>Proceeds from issuing common stock</t>
  </si>
  <si>
    <t>Repayments of notes payable</t>
  </si>
  <si>
    <t>Proceeds from notes payable</t>
  </si>
  <si>
    <t>Net cash provided by financing activities</t>
  </si>
  <si>
    <t>Effect of exchange rate changes on cash</t>
  </si>
  <si>
    <t>Net increase in cash and cash equivalents</t>
  </si>
  <si>
    <t>Cash, beginning of period</t>
  </si>
  <si>
    <t>Cash, end of the period</t>
  </si>
  <si>
    <t>Organization</t>
  </si>
  <si>
    <t>Organization, Consolidation and Presentation of Financial Statements [Abstract]</t>
  </si>
  <si>
    <t>Note 1 – ORGANIZATION DSG Global, Inc. (formerly Boreal Productions
Inc.) (the “Company”) was incorporated under the laws of the State of Nevada on September 24, 2007. The Company is
a technology development company engaged in the design, manufacture, and marketing of fleet management solutions for the golf industry,
as well as commercial, government and military applications. Its principal activities are the sale and rental of GPS tracking devices
and interfaces for golf vehicles, and related support services. The Company specializes in the vehicle fleet management industry,
primarily focused on the golf industry to help golf course operators manage their fleet of golf carts, turf equipment, and utility
vehicl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affect a name change from Boreal
Productions Inc. to DSG Global, Inc. Our company remains the surviving company. DSG Global, Inc. was formed solely for the change
of our name. The Company’s wholly owned subsidiary,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t>
  </si>
  <si>
    <t>Summary of Significant Accounting Policies</t>
  </si>
  <si>
    <t>Accounting Policies [Abstract]</t>
  </si>
  <si>
    <t>Note 2 – SUMMARY OF SIGNIFICANT
ACCOUNTING POLICIES Basis of Presentation The accompanying interim condensed consolidated
financial statements have been prepared in conformity with generally accepted accounting principles in the United States (“U.S.
GAAP”) for interim financial information and with the instructions to Form 10-Q and Article 10 of Regulation S-X. Certain information and footnote disclosures
normally included in these interim condensed consolidated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consolidated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nine months ended September 30, 2018
are not necessarily indicative of the results that may be expected for the year ending December 31, 2018. Principles of Consolidation These interim condensed consolidated
financial statements include the accounts of DSG Global Inc., its wholly-owned subsidiary DSG TAG, and its wholly owned subsidiary
DSG UK, collectively referred to as the Company. For all periods presented, all significant intercompany accounts, transactions,
and profits have been eliminated in the consolidated financial statements. Use of Estimates The preparation of these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Recently Adopted Accounting Pronouncements In May 2014, the Financial Accounting
Standards Board (“FASB”) issued Accounting Standards Update (“ASU”) No. 2014-09, “Revenue from
Contracts with Customers” Recently Issued Accounting Pronouncements Applicable for fiscal years beginning
after December 15, 2018: In February 2016, the FASB issued ASU
No. 2016-02, “Leases (Topic 842).” In March 2017, the “FASB”
issued ASU 2017-08 “ Receivables – Nonrefundable Fees and Other Costs (Subtopic 310-20) – Premium Amortization
on Purchased Callable Debt Securities” In July 2017, the FASB issued ASU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consolidated financial
statements. Going Concern As reflected in the accompanying financial
statements, the Company incurred a net loss of $9,316,119 for the nine month period ended September 30, 2018 and has a working
capital deficit of $7,207,275 and an accumulated deficit of $41,545,536 as of September 30,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se factors raise substantial doubt
regarding the Company’s ability to continue as a going concern. These interim condensed consolidated financial statements
do not include any adjustments that might be necessary if the Company is unable to continue as a going concern. Reclassifications Certain prior year amounts have been
reclassified for consistency with the current period presentation. These reclassifications had no effect on the reported results
of operations or cash flows.</t>
  </si>
  <si>
    <t>Trade Receivables, Net</t>
  </si>
  <si>
    <t>Receivables [Abstract]</t>
  </si>
  <si>
    <t xml:space="preserve">Note 3 – TRADE RECEIVABLES, NET As of September 30, 2018 and December 31, 2017,
trade receivables consisted of the following:
September 30, 2018 December 31, 2017
Trade receivables $ 418,849 $ 52,373
Allowance for bad debts (55,228 ) (28,637 )
Total trade receivables, net $ 363,621 $ 23,736 </t>
  </si>
  <si>
    <t>Fixed Assets</t>
  </si>
  <si>
    <t>Property, Plant and Equipment [Abstract]</t>
  </si>
  <si>
    <t>Note 4 – FIXED ASSETS As of September 30, 2018 and December 31, 2017,
fixed assets consisted of the following:
September 30, 2018 December 31, 2017
Furniture and equipment $ 16,440 $ 17,914
Computer equipment 25,756 26,435
Accumulated depreciation (40,687 ) (43,385 )
$ 1,509 $ 964 As of September 30, 2018 and December 31, 2017,
equipment on lease consisted of the following:
September 30, 2018 December 31, 2017
Tags $ 127,513 $ 124,314
Text 28,182 27,475
Touch 23,345 22,759
Accumulated depreciation (175,063 ) (159,734 )
$ 3,977 $ 14,814 For the three months ended September 30, 2018
and 2017, total depreciation expense for fixed assets and leased equipment was $3,121 and $8,668, respectively. For the nine months ended September 30, 2018
and 2017, total depreciation expense for fixed assets and leased equipment was $11,441 and $24,178, respectively.</t>
  </si>
  <si>
    <t>Intangible Assets</t>
  </si>
  <si>
    <t>Goodwill and Intangible Assets Disclosure [Abstract]</t>
  </si>
  <si>
    <t>Note 5 – INTANGIBLE ASSETS As of September 30, 2018 and December 31, 2017,
intangible assets consisted of the following:
September 30, 2018 December 31, 2017
Intangible asset – patent $ 22,353 $ 21,253
Accumulated depreciation (6,758 ) (5,858 )
$ 15,595 $ 15,395 The estimated useful life of the patent is
20 years. Patents are amortized on a straight-line basis.</t>
  </si>
  <si>
    <t>Trade and Other Payables</t>
  </si>
  <si>
    <t>Payables and Accruals [Abstract]</t>
  </si>
  <si>
    <t xml:space="preserve">Note 6 – TRADE AND OTHER PAYABLES As of September 30, 2018 and December 31, 2017,
trade and other payables consist of the following:
September 30, 2018 December 31, 2017
Trade payables $ 1,118,201 $ 1,121,841
Accrued expenses 200,731 255,542
Accrued interest 597,968 1,889,537
Other liabilities 5,631 61,931
Total trade and other payables $ 1,922,531 $ 3,328,851 </t>
  </si>
  <si>
    <t>Loans Payable</t>
  </si>
  <si>
    <t>Debt Disclosure [Abstract]</t>
  </si>
  <si>
    <t xml:space="preserve">Note 7 – LOANS PAYABLE As of September 30, 2018 and December 31, 2017,
loans payable consisted of the following:
Loans Payable September 30, 2018 December 31, 2017
Unsecured, due on demand, interest at 15% per annum $ 193,125 $ 199,283
Unsecured, due on demand, interest at 36% per annum 47,244 48,751
Unsecured, loan payable, due on demand, interest at 18% per annum 317,500 317,500
Unsecured, loan payable, fee for services payable on the original loan amount of 5% by May 6, 2016, 10% payable by June 5, 2016, or 20% payable by July 5, 2016, non-interest bearing, due on demand 88,065 71,741
Unsecured, loan payable, interest 10% per annum, with a minimum interest amount of $25,000, due on demand. 250,000 250,000
$ 895,934 $ 887,275 </t>
  </si>
  <si>
    <t>Convertible Loans Payable</t>
  </si>
  <si>
    <t>Note 8 – CONVERTIBLE LOANS
PAYABLE Related Party Convertible Loans
Payable
(a) On March 31, 2015, the Company issued a convertible promissory note in the principal amount of $310,000 to a company owned by a director of the Company for marketing services. The note is unsecured, bears interest at 5% per annum, is convertible at $1.25 per common share, and is due on demand. As at September 30, 2018, the carrying value of the convertible promissory note was $310,000 (December 31, 2017 - $310,000). Third Party Convertible Loans
Payable
(b) On August 25, 2015, the Company issued a convertible promissory note in the principal amount of $250,000. The convertible promissory note is unsecured, bears interest at 10% per annum, is due on demand, and is convertible at $1.75 per share. As at September 30, 2018, the carrying value of the convertible promissory note was $250,000 (December 31, 2017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nine months from the date of issuance and is convertible at the option of the holder into our common shares at a price per share that is the lower of $0.12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100,000 common shares for the conversion of $5,000 of the $72,500 convertible note dated November 7, 2016. On May 24, 2017, the Company issued 210,000 common shares for the conversion of $10,500 of the $72,500 convertible note dated November 7, 2016.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5.
As at September 30, 2018, the carrying value of the note was $245,889 (December 31, 2017 - $245,889) and the fair value of the derivative liability was $893,440 (December 31, 2017 - $629,759). During the nine months ended September 30, 2018, the Company accreted $nil (2017 - $179,333) of the debt discount to finance costs.
(d) On December 21, 2016, the Company entered into a convertible note agreement for the principal amount of $74,500 for consideration of $72,250 which was received on January 10, 2017. The note is unsecured, bears interest at 12% per annum, was due on December 21, 2017, and is convertible into common shares at a conversion price equal to the lessor of: (i) the closing sale price of the Company’s common stock on the trading day immediately preceding the closing date, and (ii) 50% of the lowest sale price for the Company’s common stock during the twenty-five consecutive trading days immediately preceding the conversion date. Interest will be accrued and payable at the time of repayment of the note. Financing fees on the note were $4,750. The derivative liability applied as a discount on the note was $69,750 and is being accreted over the life of the note.
On July 24, 2017, the Company issued 800,000 common shares for the conversion of $26,850 of principal and a $750 finance fee. On October 10, 2017, the Company issued 1,000,000 common shares for the conversion of $705 of principal, $3,200 of penalty interest, and a $750 finance fee. On October 19, 2017, the Company issued 4,400,000 common shares for the conversion of $4,814 of principal and a $1,500 finance fee. On October 25, 2017, the Company issued 2,700,000 common shares for the conversion of $3,030 of principal and a $750 finance fee. On October 27, 2017, the Company issued 3,000,000 common shares for the conversion of $3,450 of principal and a $750 finance fee. On October 31, 2017, the Company issued 3,000,000 common shares for the conversion of $3,450 of principal and a $750 finance fee. On December 27, 2017, the Company issued 4,200,000 common shares for the conversion of $1,182 of principal and a $750 finance fee. On December 29, 2017, the Company issued 4,600,000 common shares for the conversion of $1,132 of principal and a $750 conversion fee.
During the nine months ended September 30, 2018, the Company incurred a default fee of $36,000 for failure to honor the conversion notice in a timely manner and issued 56,200,000 common shares with a fair value of $129,676 for the conversion of $13,461 of principal, $37,491 of default fees and finance costs, $5,250 for conversion fees resulting in a loss on settlement of debt of $73,474.
On May 8, 2018, the Company paid $45,000 to settle the balance of the $74,500 convertible note including accrued interest. The Company recognized a gain on the settlement of this convertible note totaling $24,571.
As at September 30, 2018, the carrying value of the note was $nil (December 31, 2017 - $65,887) and the fair value of the derivative liability was $nil (December 31, 2017 - $31,431). During the nine months ended September 30, 2018, the Company accreted $nil (2017 - $62,711) of the debt discount to finance costs.
(e) On January 18, 2017, the Company issued a convertible promissory note in the principal amount of $75,000. The note is unsecured, bears interest at 12% per annum, was due on October 18, 2017, and is convertible into common shares at a conversion price equal to the lessor of (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Interest will be accrued and payable at the time of promissory note repayment. Financing fees on the note were $2,750. The derivative liability applied as a discount on the note was $72,250 and is being accreted over the life of the note.
On July 28, 2017, the Company issued 500,000 common shares for the conversion of $4,474 of principal and $4,586 of accrued interest. On September 7, 2017, the Company issued 750,000 common shares for the conversion of $12,549 of principal and $951 of accrued interest. On October 11, 2017, the Company issued 750,000 common shares for the conversion of $3,342 of principal and $648 of accrued interest. On October 20, 2017, the Company issued 2,229,400 common shares for the conversion of $3,369 of principal and $198 of accrued interest. On October 27, 2017, the Company issued 3,017,400 common shares for the conversion of $4,592 of principal and $236 of accrued interest. On November 7, 2017, the Company issued 3,667,000 common shares for the conversion of $5,530 of principal and $337 of accrued interest.
On November 7, 2017, the Company incurred a loan penalty of $15,000 for the conversion price being below the Company’s par value.
On June 1, 2018 the remaining $56,144 principal balance and $2,023 in accrued interest were reassigned to another unrelated note holder and the note was treated as an extinguishment. Upon reassignment, the Company incurred a finance fee of $46,833 which was added to the principle balance of the new convertible note totaling $105,000. Refer to Note 8(z).
As at September 30, 2018, the carrying value of the note was $nil (December 31, 2017 - $56,144) and the fair value of the derivative liability was $nil (December 31, 2017 - $70,818). During the nine months ended September 30, 2018, the Company accreted $nil (2017 - $82,500) of the debt discount to finance costs.
(f) On April 3, 2017, the Company issued a convertible promissory note in the principal amount of $110,000. The note is unsecured, bears interest at 10% per annum, was due on October 3,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In connection with the issuance, the Company issued 550,000 common shares as a commitment fee, however, these common shares must be returned if the note is fully repaid and satisfied prior to the maturity date. Financing fees on the note were $10,000. The derivative liability applied as a discount on the note was $100,000 and is being accreted over the life of the note.
On October 11, 2017, the Company issued 1,415,205 common shares for the conversion of $2,590 of principal and $5,880 of accrued interest. On October 18, 2017, the Company issued 2,123,434 common shares for the conversion of $5,430 of principal and $494 of accrued interest. On October 19, 2017, the Company issued 2,229,450 common shares for the conversion of $3,879 of principal and $134 of accrued interest. On October 23, 2017, the Company issued 2,440,467 common shares for the conversion of $4,134 of principal and $258 of accrued interest. On October 26, 2017, the Company issued 1,791,445 common shares for the conversion of $3,107 of principal and $118 of accrued interest. On October 31, 2017, the Company issued 2,500,728 common shares for the conversion of $4,262 of principal and $239 of accrued interest. On November 2, 2017, the Company issued 1,499,272 common shares for the conversion of $2,528 of principal and $171 of accrued interest. On November 13, 2017, the Company issued 3,017,333 common shares for the conversion of $4,823 of principal and $608 of accrued interest. On November 22, 2017, the Company issued 4,000,565 common shares for the conversion of $4,292 of principal and $469 of accrued interest. On December 27, 2017, the Company issued 4,200,200 common shares for the conversion of $1,656 of principal and $1,725 of accrued interest. On December 29, 2017, the Company issued 4,619,360 common shares for the conversion of $3,347 of principal and $48 of accrued interest. During the nine months ended September 30, 2018, the Company issued 247,495,414 common shares with a fair value of $571,886 for the conversion of $69,952 of principal and $56,227 of default fees and finance costs resulting in a loss on settlement of debt of $445,707.
As at September 30, 2018, the carrying value of the note was $nil (December 31, 2017 - $69,952) and the derivative liability was $nil (December 31, 2017 - $108,326).
(g)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being accreted over the life of the note.
On January 19, 2018, $50,000 of the note was reassigned to another unrelated note holder and the note was treated as an extinguishment. There were no material changes to the note upon reassignment. Refer to Note 8(o).
On March 2, 2018, $25,000 of the note was reassigned to another unrelated note holder and the note was treated as an extinguishment. There were no material changes to the note upon reassignment. Refer to Note 8(r).
During the nine months ended September 30, 2018, the Company issued 206,994,645 common shares with a fair value of $524,487 for the conversion of the remaining principal balance of $35,000, and default penalties and finance costs of $37,448 resulting in a loss on settlement of debt of $452,039.
As at September 30, 2018, the carrying value of the note was $9,487 (December 31, 2017 - $110,000) and the fair value of the derivative liability was $nil (December 31, 2017 - $188,798).
(h)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0.061. Interest will be accrued and payable at the time of promissory note repayment. Financing fees on the note were $16,500. Derivative liability applied as discount on the note was $118,500 and is being accreted over the life of the note. During the nine months ended September 30, 2018, the Company issued 100,000,000 common shares with a fair value of $227,222 for the conversion of $53,530 of principal balance resulting in a loss on settlement of debt of $173,692.
As at September 30, 2018, the carrying value of the note was $81,470 (December 31, 2017 - $70,718) and the fair value of the derivative liability was $115,742 (December 31, 2017 - $205,563). During the nine months ended September 30, 2018, the Company accreted $64,282 (2017 - $27,740) of the debt discount to finance costs.
(i) On August 17, 2017, the Company issued a convertible promissory note in the principal amount of $110,250. The note is unsecured, bears interest at 8% per annum, is due on August 16, 2018, and is convertible at 58% of to the lowest trading price during the previous ten trading days to the date of a conversion notice. Interest will be accrued and payable at the time of promissory note repayment. Deferred financing fees on the note were $5,250. The derivative liability applied as a discount on the note was $105,000 and is being accreted over the life of the note. During the nine months ended September 30, 2018, the Company issued 86,173,799 common shares with a fair value of $293,267 for the conversion of $121,240 of principal and interest resulting in a loss on settlement of debt of $172,027.
As at September 30, 2018, the carrying value of the note was $nil (December 31, 2017 - $44,661) and the fair value of the derivative liability was $nil (December 31, 2017 - $166,460). During the nine months ended September 30, 2018, the Company accreted $65,589 (2017 - $13,592) of the debt discount to finance costs.
(j) On September 6, 2017, the Company issued a convertible promissory note in the principal amount of $107,000. The note is unsecured, bears interest at 10% per annum, is due on March 6,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rch 2, 2018, $111,808 of the note was reassigned to another unrelated note holder and the note was treated as an extinguishment. There were no material changes to the terms of the note upon reassignment. Refer to Note 8(s).
As at September 30, 2018, the carrying value of the note was $nil (December 31, 2017 - $71,088) and the fair value of the derivative liability was $nil (December 31, 2017 - $100,000). During the nine months ended September 30, 2018, the Company accreted $35,912 (2017 - $14,188) of the debt discount to finance costs.
(k) On October 30, 2017, the Company issued a convertible promissory note in the principal amount of $107,000. The note is unsecured, bears interest at 10% per annum, is due on April 30,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y 22, 2018, the principal balance of $87,045 and accrued interest of $5,543 was reassigned to another unrelated note holder. There were no material changes to the note upon reassignment. Refer to Note 8(y).
As at September 30, 2018, the carrying value of the note was $nil (December 31, 2017 - $41,066) and the fair value of the derivative liability was $nil (December 31, 2017 - $100,000). During the nine months ended September 30, 2018, the Company accreted $65,934 (2017 - $nil) of the debt discount to finance costs.
(l) On December 18, 2017, the Company issued a convertible promissory note in the principal amount of $82,000. The note is unsecured, bears interest at 10% per annum, is du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75,000 and is being accreted over the life of the note.
On May 22, 2018, the principal balance of $82,000 and accrued interest of $3,055 was reassigned to another unrelated note holder. There were no material changes to the note upon reassignment. Refer to Note 8(y).
As at September 30, 2018, the carrying value of the note was $nil (December 31, 2017 - $12,357) and the fair value of the derivative liability was $nil (December 31, 2017 - $75,000). During the nine months ended September 30, 2018, the Company accreted $69,643 (2017 - $nil) of the debt discount to finance costs.
(m) On January 18, 2018, the Company issued a convertible promissory note in the principal amount of $55,000. The note is unsecured, bears interest at 10% per annum, is due on July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55,000 and is being accreted over the life of the note.
On June 18, 2018, the principal balance of $55,000 and accrued interest of $2,215 was reassigned to another unrelated note holder. There were no material changes to the note upon reassignment. Refer to Note 8(aa).
As at September 30, 2018, the carrying value of the note was $nil and the fair value of the derivative liability was $nil. During the nine months ended September 30, 2018, the Company accreted $49,258 of the debt discount to finance costs.
(n) On January 19, 2018, the Company issued a convertible promissory note in the principal amount of $55,000.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5,000 and is being accreted over the life of the note. During the nine months ended September 30, 2018, the Company issued 141,515,438 common shares with a fair value of $146,839 to convert principal balance of $55,000 and accrued interest of $2,915 resulting in a loss on settlement of debt of $88,925.
As at September 30, 2018, the carrying value of the note was $nil and the fair value of the derivative liability was $nil. During the nine months ended September 30, 2018, the Company accreted $55,000 of the debt discount to finance costs.
(o) On January 19, 2018, the Company issued a convertible promissory note in the principal amount of $50,000, as partial replacement for a convertible promissory note originally issued on June 5, 2017 in the amount of $110,000. Refer to Note 8(g).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0,000 and is being accreted over the life of the note. During the nine months ended September 30, 2018, the Company issued 57,244,977 common shares with a fair value of $137,143 to convert principal balance of $50,000 and accrued interest of $309 resulting in a loss on settlement of debt of $86,834.
During the nine months ended September 30, 2018, the Company accreted $50,000 of the debt discount to finance costs.
(p) On February 2, 2018, the Company issued a convertible promissory note in the principal amount of $107,500. The note is unsecured, bears interest at 10% per annum, i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107,500 and is being accreted over the life of the note.
On June 18, 2018, the principal balance of $107,500 and accrued interest of $4,005 was reassigned to another unrelated note holder. There were no material changes to the note upon reassignment. Refer to Note 8(aa).
As at September 30, 2018, the carrying value of the note was $nil and the fair value of the derivative liability was $nil. During the nine months ended September 30, 2018, the Company accreted $87,418 of the debt discount to finance costs.
(q) On March 2, 2018, the Company issued a convertible promissory note in the principal amount of $128,000.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128,000 and is being accreted over the life of the note. During the nine months ended September 30, 2018, the Company issued 68,290,052 common shares with a fair value of $122,922 to convert principal balance of $25,000 and accrued interest of $1,292 resulting in a loss on settlement of debt of $96,630.
As at September 30, 2018, the carrying value of the note was $49,345 and the fair value of the derivative liability was $165,331. During the nine months ended September 30, 2018, the Company accreted $74,345 of the debt discount to finance costs.
(r) On March 2, 2018, the Company issued a convertible promissory note in the principal amount of $25,000, as partial replacement for a convertible promissory note originally issued on June 5, 2017 in the amount of $110,000. Refer to Note 8(g).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nine months ended September 30, 2018, the Company issued 45,518,437 common shares with a fair value of $131,335 for the conversion of $25,000 of principal and accrued interest of $35 resulting in a loss on settlement of debt of $106,300.
During the nine months ended September 30, 2018, the Company accreted $25,000 of the debt discount to finance costs.
(s) On March 2, 2018, the Company issued a convertible promissory note in the principal amount of $111,808, as partial replacement for a convertible promissory note originally issued on September 6, 2017 in the amount of $107,000 plus accrued interest. Refer to Note 8(j).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nine months ended September 30, 2018, the Company issued 95,672,556 common shares with a fair value of $314,588 for the conversion of $97,500 of principal and $1,246 of accrued interest resulting in a loss on settlement of debt of $215,941.
As at September 30, 2018, the carrying value of the note was $6,026 and the fair value of the derivative liability was $10,242. During the nine months ended September 30, 2018, the Company accreted $103,425 of the debt discount to finance costs.
(t) On March 19, 2018, the Company issued a convertible promissory note in the principal amount of up to $900,000. 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rch 19, 2018, the Company received $270,000 pursuant to the first tranche of the note, which is $300,000 in the principal amount, net of the original issuance discount of $30,000. The derivative liability applied as a discount on the note was $270,000 and is being accreted over the life of the note.
On August 31, 2018, the principal balance of $300,000 and accrued interest of $15,978 for the first tranche of the note was reassigned to another unrelated note holder. There were no material changes to the note upon reassignment. Refer to Note 8(ac).
As at September 30, 2018, the carrying value of the first tranche of the note was $nil and the fair value of the derivative liability was $nil. During the nine months ended September 30, 2018, the Company accreted $300,000 of the debt discount to finance costs.
On May 3, 2018, the Company amended the convertible promissory note to include that at any time after the 100th calendar day after the funds are issued, and at the option of the holder in addition to the right of conversion, the holder may deduct daily payments from the Company’s bank account in the amount of $5,562 per calendar day or $27,812 per week until the Company has paid or the holder has converted an amount equal to the principal balance, interest, accrued interest, and default amount.
On May 3, 2018, the Company received $146,500, net of $3,500 in legal fees, pursuant to the second tranche of the note, which is $166,667 in the principal amount, net of the original issuance discount of $16,667. The derivative liability applied as a discount on the note was $150,000 and is being accreted over the life of the note.
As at September 30, 2018, the carrying value of the second tranche of the note was $135,870 and the fair value of the derivative liability was $217,462. During the nine months ended September 30, 2018, the Company accreted $135,870 of the debt discount to finance costs.
On July 16, 2018, the Company received $125,000, net of $53,500 in legal and financing fees, pursuant to the third tranche of the agreement, which is $198,333 in the principal amount, net of the original issuance discount of $19,833. The derivative liability applied as a discount on the note was $125,000 and is being accreted over the life of the note.
As at September 30, 2018, the carrying value of the third tranche of the note was $81,920 and the fair value of the derivative liability was $283,835. During the nine months ended September 30, 2018, the Company accreted $81,920 of the debt discount to finance costs.
(u) In January 2018, the Company issued a convertible promissory note in the principal amount of $15,000 as a commitment fee. The note is unsecured, non-interest bearing until default, is due on August 16, 2018, and is convertible into common shares at a conversion price equal to 75% of the average closing trading price during the previous five trading days prior to conversion date, with a minimum of $0.00005. On March 28, 2018, the Company issued 6,230,530 common shares with a fair value of $19,937 for the conversion of $10,000 of principal resulting in a loss on settlement of debt of $9,937.
As at September 30, 2018, the carrying value of the note was $5,000 and the fair value of the derivative liability was $1,020.
(v) As at September 30, 2018, the Company owed a convertible promissory note in the principal amount of $nil ($nil CDN) (December 31, 2017 - $981,370 ($1,231,128 CDN)) and accrued interest of $nil ($nil CDN) (December 31, 2017 – $549,886 ($689,832 CDN)) recorded in accounts payable and accrued liabilities. The convertible promissory note is unsecured, bears interest at 17.2% per annum, is due on demand, and is convertible into Tags units at the average closing price of the 120 days period prior to conversion date. On August 27, 2018, pursuant to a debt exchange agreement, the Company issued 8 and 950,000 shares of Series B and Series E preferred shares, respectively, for the settlement of outstanding convertible loan and accrued interest. Refer to Note 11.
(w) On May 8, 2018, the Company issued a convertible note in the principal amount of $51,500. The note is unsecured, bears int</t>
  </si>
  <si>
    <t>Derivative Liabilities</t>
  </si>
  <si>
    <t>Derivative Instruments and Hedging Activities Disclosure [Abstract]</t>
  </si>
  <si>
    <t xml:space="preserve">Note 9 – DERIVATIVE LIABILITIES The Company records the fair value of the of
the conversion price of the convertible loans payable disclosed in Note 8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For the nine-month period ended September 30, 2018, the Company recorded a gain on the change in fair value of derivative liability
of $277,205 (September 30, 2017 – $42,550 loss). As at September 30, 2018 and December 31, 2017, the Company recorded derivative
liability of $2,916,607 and $1,676,155, respectively. The following inputs and assumptions were used
to value the derivative liabilities outstanding during the period and year ended September 30, 2018 and December 31, 2017 respectively,
assuming no dividend yield:
2018 2017
Expected volatility 180 - 379 % 96 - 533 %
Risk free interest rate 1.19 - 2.59 % 0.11 - 1.76 %
Expected life (in years) 0.1 - 1.0 0.1 - 1.0 A summary of the activity of the derivative
liabilities is shown below:
$
Balance, December 31, 2017 1,676,155
Derivative loss due to new issuances 1,517,657
Mark-to-market adjustment (277,205 )
Balance, September 30, 2018 2,916,607 </t>
  </si>
  <si>
    <t>Mezzanine Equity</t>
  </si>
  <si>
    <t>Note 10 – MEZZANINE EQUITY Authorized 150,000,000 shares of undesignated preferred
stock of DSG TAG authorized, each having a par value of $0.001 per share. 5,000,000, 1,000,000 and 5,000,000 shares of
redeemable Series C, D and E preferred shares, respectively, authorized, each having a par value of $0.001 per share. Mezzanine equity transactions DSG TAG designated 5,000,000 shares as Series
A Convertible Preferred Stock (“DSG TAG Series A Shares”) and on October 24, 2014 issued 4,309,384 DSG TAG Series A
Shares to a company controlled by a director of DSG TAG for conversion of its debt of $5,386,731. The DSG TAG Series A Shares have
no general voting rights and carry a 5% per annum interest rate. DSG TAG Series A Shares that are converted to common shares are
entitled to the same voting rights as other common shareholders. The DSG TAG Series A Shares are subject to a redemption obligation
at $1.25 per common share pursuant to the following terms:
● On or before August 1, 2016, the Company must complete a financing for gross proceeds of at least $2,500,000 and use at least $1,125,000 to redeem a minimum of 900,000 DSG TAG Series A Shares;
● On or before September 1, 2016, the Company must complete an additional financing for gross proceeds of at least $2,500,000 and use at least $1,125,000 to redeem a minimum of 900,000 additional DSG TAG Series A Shares; and
● On or before October 1, 2016, the Company must complete an additional financing for gross proceeds of at least $5,000,000 and use at least $3,140,000 to redeem the remaining 2,509,384 DSG TAG Series A Shares. During the year ended December 31, 2015, 80,000
DSG TAG Series A Shares with a value of $100,000 were purchased by an unrelated third-party and exchanged for 80,000 shares of
common stock of the Company. The DSG TAG Series A Shares were not exchanged for securities of DSG Global, Inc. as part of the Share
Exchange Agreement. The DSG TAG Series A Shares are recorded in
the consolidated financial statements as Mezzanine Equity. On August 27, 2018, pursuant to a debt exchange
agreement, the Company exchanged all 4,229,384 issued and outstanding DSG TAG Series A Shares with a fair value of $5,873,481 ($7,627,303
CDN) for 51 shares of Series B and 3,000,000 shares of Series E preferred shares, respectively. The Series B preferred shares are
classified as permanent equity. Refer to Note 11. During the nine months ended September 30,
2018, pursuant to a series of debt exchange agreements, the Company issued an aggregate of 148,706 shares of Series D preferred
shares for the settlement of outstanding accounts payable with a fair value of $91,944. During the nine months ended September 30,
2018, pursuant to a series of debt exchange agreements, the Company issued an aggregate of 81 shares of Series B and 1,649,908
shares of Series E preferred shares, respectively, for the settlement of outstanding convertible loans. The Series B preferred
shares are classified as permanent equity. Refer to Note 11.</t>
  </si>
  <si>
    <t>Preferred Stock</t>
  </si>
  <si>
    <t>Equity [Abstract]</t>
  </si>
  <si>
    <t>Note 11 – PREFERRED STOCK Authorized On August 27, 2018, the Company amended its
Articles of Incorporation to authorize and designate Series A through Series E preferred shares for the collective issuance of
up to 14,010,000 shares having a par value of $0.001 per share. The preferred shares are designated as: 3,000,000 Series A preferred
shares, 10,000 Series B convertible preferred shares, 5,000,000 Series C convertible preferred shares, 1,000,000 Series D convertible
preferred shares and 5,000,000 Series E convertible preferred shares. The Series C, D and E preferred shares are mandatorily redeemable
upon a major transaction which includes a change in control. As a result, they are classified as mezzanine equity. Refer to Note
10. Equity Transactions During the nine months ended September 30,
2018 the Company issued an aggregate of:
● 81 and 1,649,908 shares of Series B and Series E preferred shares, respectively, for the settlement of outstanding convertible loans with a fair value of $5,609,757 ($7,284,831 CDN). The Company recorded a loss on extinguishment of debt of $3,908,614 in connection with the settlement. The Series E preferred shares are classified as mezzanine equity. Refer to Note 10.
● 51 and 3,000,000 shares of Series B and Series E preferred shares, respectively, for the settlement all 4,229,384 issued and outstanding DSG TAG Series A Shares with a fair value of $5,873,481 ($7,627,303 CDN). The Series E preferred shares are classified as mezzanine equity. Refer to Note 10.</t>
  </si>
  <si>
    <t>Common Stock</t>
  </si>
  <si>
    <t>Note 12 – COMMON STOCK Authorized On August 27, 2018, the Company amended its
Articles of Incorporation to increase the shares of common stock authorized from 2,000,000,000 to 3,000,000,000. Equity Transactions During the nine months ended September 30,
2018 the Company issued an aggregate of:
● 1,753,707,364 shares of common stock with a fair value of $3,907,182 upon the conversion of $1,157,011 of convertible debentures and accrued interest, as noted in Note 8. The Company recorded a loss on extinguishment of debt of $2,750,171 in connection with the conversions.
● 750,000 shares of common stock, with a fair value of $2,250, in connection with a 5% commission granted on referral of sales totaling $45,000.
● 50,000,000 shares of common stock for cash proceeds of $81,659.</t>
  </si>
  <si>
    <t>Related Party Transactions</t>
  </si>
  <si>
    <t>Related Party Transactions [Abstract]</t>
  </si>
  <si>
    <t>Note 13 – RELATED PARTY TRANSACTIONS As at September 30, 2018, the Company owed
$119,692 ($154,952 CDN) (December 31, 2017 - $205,963 ($258,381 CDN)) to the President, CEO, and CFO of the Company for management
fees, which has been recorded in accounts payable and accrued liabilities. The amounts owed and owing are unsecured, non-interest
bearing, and due on demand. During the nine months ended September 30, 2018 the Company incurred $150,000 in management fees to
the President, CEO, and CFO of the Company.As at September 30, 2018, the Company owed $13,480 ($17,450 CDN) (December 31, 2017
- $22,280 ($27,950 CDN)) to a company controlled by the son of the President, CEO, and CFO of the Company. The balance owing has
been recorded in accounts payable and accrued liabilities. The amount owing is unsecured, non-interest bearing, and due on demand.</t>
  </si>
  <si>
    <t>Commitments</t>
  </si>
  <si>
    <t>Commitments and Contingencies Disclosure [Abstract]</t>
  </si>
  <si>
    <t>Note 14 – COMMITMENTS Lease Obligations On June 1, 2018, the Company signed a two year
operating lease agreement expiring on May 31, 2020 with the right to renew for an additional two year term if written notice is
provided within 120 days prior to the expiration of the current term. The annual rent for the premises in Canada is approximately
$46,552 CDN and commenced on July 1, 2018. Product Warranties The Company’s product warranty costs
are part of its cost of sales based on associated material product costs, labor costs for technical support staff, and associated
overhead. The products sold are generally covered by a warranty for a period of one year. As of September 30, 2018, the Company
has reserved $137,265 (December 31, 2017 - $165,523) for future warranty costs. The Company’s past experience with warranty
related costs was used as a basis for the reserve. During the nine months ended September 30, 2018, the Company recorded warranty
expense of $48,452 (2017 - $25,716). A tabular reconciliation of the Company’s
aggregate product warranty liability for the reporting periods is as follows:
Nine months ended Year ended
September 30, 2018 December 31, 2017
Opening balance $ 165,523 $ 111,715
Accruals for product warranties issued in the period 20,194 99,699
Adjustments to liabilities for pre-existing warranties (48,452 ) (45,891 )
Ending liability $ 137,265 $ 165,523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Note 15 – CONTINGENCIES A director of the Company, representing his
company, Adore Creative Agency Inc. (“Adore”), has filed a notice of default on March 31, 2016, in regard to a related
party convertible note issued by the Company. The note was issued in lieu of marketing services and has a maturity date of March
31, 2016. The Company has countersued Adore for failure to provide services as obligated under the terms and agreement of the convertible
note, and in addition for damages as a result. On September 7, 2016, Chetu Inc. filed a Complaint
for Damage in Florida to recover an unpaid invoice amount of $27,335 plus interest of $4,939. The invoice was not paid due to a
service dispute.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No accrual has been recorded because
the Company is of the opinion that no obligation exists since the vendors have not performed their contractual duties. On February 9, 2017, the Company received a
notice of default from Auctus Fund LLC (“Auctus”), on a 12% convertible promissory note issued to the Company in the
principal amount of $75,000 and commenced a lawsuit on February 2, 2018 in the United States District Court, District of Massachusetts.
Auctus alleges that the Company failed to honor a conversion notice under the terms of the note, and thus giving rise to an event
of default. Auctus seeks damages in excess of $306,681, which consists of the principal amount of the note, liquidated damages,
and default interest, and legal fees incurred by Auctus with respect to the lawsuit. On June 1, 2018 the remaining $58,167 note
balance, including principal and interest, was reassigned to another unrelated note holder and the note was extinguished. Refer
to Note 8(e) and 8(z).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t>
  </si>
  <si>
    <t>Revision of Prior Year Financial Statements</t>
  </si>
  <si>
    <t>Accounting Changes and Error Corrections [Abstract]</t>
  </si>
  <si>
    <t>Note 16 – REVISION OF PRIOR YEAR FINANCIAL
STATEMENTS While preparing the interim condensed consolidated
financial statements for the period ending March 31, 2018, the Company noted that there was a revision of the fair value of the
derivative liabilities and during the period ended June 30, 2018, determined that no non-controlling interest exists. Accordingly,
the Company has revised its consolidated financial statements as at and for the year ended December 31, 2017 to reflect the change
in fair value of derivative liabilities and retained earnings during the period and the fair value of the derivative liabilities
and retained earnings as at December 31, 2017. This revision resulted in an increase to deficit of $1,819,564, an increase to net
loss of $484,759, and an increase to comprehensive loss of $720,424 and an increase to net loss per share of $0.01. There was no
impact on the consolidated statement of cash flows. In accordance with the guidance provided by the SEC’s Staff Accounting
Bulletin 99, Materiality and Staff Accounting Bulletin No. 108, “Considering the Effects of Prior Year Misstatements when
Quantifying Misstatements in Current Year Financial Statements” The impact of the revision as at December 31,
2017 and for the year then ended is summarized below: 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Deficit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Supplemental Cash Flow Information</t>
  </si>
  <si>
    <t>Supplemental Cash Flow Elements [Abstract]</t>
  </si>
  <si>
    <t xml:space="preserve">Note 17 – SUPPLEMENTAL CASH FLOW INFORMATION
Nine Months Ended
September 30, 2018 September 30, 2017
Cash paid during the period for:
Income tax payments $ - $ -
Interest payments $ - $ 24,080
Non-cash investing and financing transactions:
Convertible debenture issued for financing fees $ 15,000 $ -
Shares issued for convertible loans payable $ 3,853,296 $ 346,544
Preferred shares issued in exchange for mezzanine preferred shares and accrued interest $ 1,751,740 $ -
Preferred shares issued in exchange for convertible debt and accrued interest $ 3,120,992 $ -
Mezzanine preferred shares issued in exchange for mezzanine preferred shares and accrued interest $ 4,121,741 $ -
Mezzanine preferred shares issued in exchange for convertible debt and accrued interest $ 2,488,765 $ -
Preferred shares issued for accounts payable $ 91,944 $ -
Shares issued for convertible related party payable $ - $ 20,252
Returnable shares issued for commitment fee $ - $ 198,000 </t>
  </si>
  <si>
    <t>Subsequent Events</t>
  </si>
  <si>
    <t>Subsequent Events [Abstract]</t>
  </si>
  <si>
    <t xml:space="preserve">Note 18 – SUBSEQUENT EVENTS Subsequent to September 30, 2018, the Company
issued:
● 327,233,459 shares of common stock to settle outstanding convertible debentures.
● 95,000,000 shares of common stock for services.
● 173,712,000 shares of common stock to settle outstanding debt. </t>
  </si>
  <si>
    <t>Summary of Significant Accounting Policies (Policies)</t>
  </si>
  <si>
    <t>Basis of Presentation</t>
  </si>
  <si>
    <t>Basis of Presentation The accompanying interim condensed consolidated
financial statements have been prepared in conformity with generally accepted accounting principles in the United States (“U.S.
GAAP”) for interim financial information and with the instructions to Form 10-Q and Article 10 of Regulation S-X. Certain information and footnote disclosures
normally included in these interim condensed consolidated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consolidated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nine months ended September 30, 2018
are not necessarily indicative of the results that may be expected for the year ending December 31, 2018.</t>
  </si>
  <si>
    <t>Principles of Consolidation</t>
  </si>
  <si>
    <t>Principles of Consolidation These interim condensed consolidated financial
statements include the accounts of DSG Global Inc., its wholly-owned subsidiary DSG TAG, and its wholly owned subsidiary DSG UK,
collectively referred to as the Company. For all periods presented, all significant intercompany accounts, transactions, and profits
have been eliminated in the consolidated financial statements.</t>
  </si>
  <si>
    <t>Use of Estimates</t>
  </si>
  <si>
    <t>Use of Estimates The preparation of these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Recently Adopted Accounting Pronouncements</t>
  </si>
  <si>
    <t>Recently Adopted Accounting Pronouncements In May 2014, the Financial Accounting Standards
Board (“FASB”) issued Accounting Standards Update (“ASU”) No. 2014-09, “Revenue from Contracts
with Customers”</t>
  </si>
  <si>
    <t>Recently Issued Accounting Pronouncements</t>
  </si>
  <si>
    <t>Recently Issued Accounting Pronouncements Applicable for fiscal years beginning after
December 15, 2018: In February 2016, the FASB issued ASU No. 2016-02,
“Leases (Topic 842).” In March 2017, the “FASB” issued
ASU 2017-08 “ Receivables – Nonrefundable Fees and Other Costs (Subtopic 310-20) – Premium Amortization on
Purchased Callable Debt Securities” In July 2017, the FASB issued ASU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The Company is currently evaluating the impact
of the above standards on it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consolidated financial statements.</t>
  </si>
  <si>
    <t>Going Concern</t>
  </si>
  <si>
    <t>Going Concern As reflected in the accompanying financial
statements, the Company incurred a net loss of $9,316,119 for the nine month period ended September 30, 2018 and has a working
capital deficit of $7,207,275 and an accumulated deficit of $41,545,536 as of September 30,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se factors raise substantial doubt regarding
the Company’s ability to continue as a going concern. These interim condensed consolidated financial statements do not include
any adjustments that might be necessary if the Company is unable to continue as a going concern.</t>
  </si>
  <si>
    <t>Reclassifications</t>
  </si>
  <si>
    <t>Reclassifications Certain prior year amounts have been
reclassified for consistency with the current period presentation. These reclassifications had no effect on the reported results
of operations or cash flows.</t>
  </si>
  <si>
    <t>Trade Receivables, Net (Tables)</t>
  </si>
  <si>
    <t>Schedule of Trade Receivables, Net</t>
  </si>
  <si>
    <t xml:space="preserve">As of September 30, 2018 and December 31, 2017,
trade receivables consisted of the following:
September 30, 2018 December 31, 2017
Trade receivables $ 418,849 $ 52,373
Allowance for bad debts (55,228 ) (28,637 )
Total trade receivables, net $ 363,621 $ 23,736 </t>
  </si>
  <si>
    <t>Fixed Assets (Tables)</t>
  </si>
  <si>
    <t>Schedule of Fixed Assets</t>
  </si>
  <si>
    <t xml:space="preserve">As of September 30, 2018 and December 31, 2017,
fixed assets consisted of the following:
September 30, 2018 December 31, 2017
Furniture and equipment $ 16,440 $ 17,914
Computer equipment 25,756 26,435
Accumulated depreciation (40,687 ) (43,385 )
$ 1,509 $ 964 </t>
  </si>
  <si>
    <t>Schedule of Equipment on Lease</t>
  </si>
  <si>
    <t xml:space="preserve">As of September 30, 2018 and December 31, 2017,
equipment on lease consisted of the following:
September 30, 2018 December 31, 2017
Tags $ 127,513 $ 124,314
Text 28,182 27,475
Touch 23,345 22,759
Accumulated depreciation (175,063 ) (159,734 )
$ 3,977 $ 14,814 </t>
  </si>
  <si>
    <t>Intangible Assets (Tables)</t>
  </si>
  <si>
    <t>Schedule of Intangible Assets</t>
  </si>
  <si>
    <t xml:space="preserve">As of September 30, 2018 and December 31, 2017,
intangible assets consisted of the following:
September 30, 2018 December 31, 2017
Intangible asset – patent $ 22,353 $ 21,253
Accumulated depreciation (6,758 ) (5,858 )
$ 15,595 $ 15,395 </t>
  </si>
  <si>
    <t>Trade and Other Payables (Tables)</t>
  </si>
  <si>
    <t>Schedule of Trade and Other Payables</t>
  </si>
  <si>
    <t xml:space="preserve">As of September 30, 2018 and December 31, 2017,
trade and other payables consist of the following:
September 30, 2018 December 31, 2017
Trade payables $ 1,118,201 $ 1,121,841
Accrued expenses 200,731 255,542
Accrued interest 597,968 1,889,537
Other liabilities 5,631 61,931
Total trade and other payables $ 1,922,531 $ 3,328,851 </t>
  </si>
  <si>
    <t>Loans Payable (Tables)</t>
  </si>
  <si>
    <t>Schedule of Loans Payable</t>
  </si>
  <si>
    <t xml:space="preserve">As of September 30, 2018 and December 31, 2017,
loans payable consisted of the following:
Loans Payable September 30, 2018 December 31, 2017
Unsecured, due on demand, interest at 15% per annum $ 193,125 $ 199,283
Unsecured, due on demand, interest at 36% per annum 47,244 48,751
Unsecured, loan payable, due on demand, interest at 18% per annum 317,500 317,500
Unsecured, loan payable, fee for services payable on the original loan amount of 5% by May 6, 2016, 10% payable by June 5, 2016, or 20% payable by July 5, 2016, non-interest bearing, due on demand 88,065 71,741
Unsecured, loan payable, interest 10% per annum, with a minimum interest amount of $25,000, due on demand. 250,000 250,000
$ 895,934 $ 887,275 </t>
  </si>
  <si>
    <t>Derivative Liabilities (Tables)</t>
  </si>
  <si>
    <t>Schedule of Assumptions Used Derivative Liabilities</t>
  </si>
  <si>
    <t xml:space="preserve">The following inputs and assumptions were used
to value the derivative liabilities outstanding during the period and year ended September 30, 2018 and December 31, 2017 respectively,
assuming no dividend yield:
2018 2017
Expected volatility 180 - 379 % 96 - 533 %
Risk free interest rate 1.19 - 2.59 % 0.11 - 1.76 %
Expected life (in years) 0.1 - 1.0 0.1 - 1.0 </t>
  </si>
  <si>
    <t>Schedule of Derivative Liabilities Activity</t>
  </si>
  <si>
    <t xml:space="preserve">A summary of the activity of the derivative
liabilities is shown below:
$
Balance, December 31, 2017 1,676,155
Derivative loss due to new issuances 1,517,657
Mark-to-market adjustment (277,205 )
Balance, September 30, 2018 2,916,607 </t>
  </si>
  <si>
    <t>Commitments (Tables)</t>
  </si>
  <si>
    <t>Schedule of Warranty Liability</t>
  </si>
  <si>
    <t xml:space="preserve">A tabular reconciliation of the Company’s
aggregate product warranty liability for the reporting periods is as follows:
Nine months ended Year ended
September 30, 2018 December 31, 2017
Opening balance $ 165,523 $ 111,715
Accruals for product warranties issued in the period 20,194 99,699
Adjustments to liabilities for pre-existing warranties (48,452 ) (45,891 )
Ending liability $ 137,265 $ 165,523 </t>
  </si>
  <si>
    <t>Revision of Prior Year Financial Statements (Tables)</t>
  </si>
  <si>
    <t>Schedule of Changes in Financial Statements</t>
  </si>
  <si>
    <t>The impact of the revision as at December 31,
2017 and for the year then ended is summarized below: 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Deficit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Supplemental Cash Flow Information (Tables)</t>
  </si>
  <si>
    <t>Schedule of Supplemental Cash Flow Information</t>
  </si>
  <si>
    <t xml:space="preserve">Nine Months Ended
September 30, 2018 September 30, 2017
Cash paid during the period for:
Income tax payments $ - $ -
Interest payments $ - $ 24,080
Non-cash investing and financing transactions:
Convertible debenture issued for financing fees $ 15,000 $ -
Shares issued for convertible loans payable $ 3,853,296 $ 346,544
Preferred shares issued in exchange for mezzanine preferred shares and accrued interest $ 1,751,740 $ -
Preferred shares issued in exchange for convertible debt and accrued interest $ 3,120,992 $ -
Mezzanine preferred shares issued in exchange for mezzanine preferred shares and accrued interest $ 4,121,741 $ -
Mezzanine preferred shares issued in exchange for convertible debt and accrued interest $ 2,488,765 $ -
Preferred shares issued for accounts payable $ 91,944 $ -
Shares issued for convertible related party payable $ - $ 20,252
Returnable shares issued for commitment fee $ - $ 198,000 </t>
  </si>
  <si>
    <t>Summary of Significant Accounting Policies (Details Narrative) - USD ($)</t>
  </si>
  <si>
    <t>12 Months Ended</t>
  </si>
  <si>
    <t>Working capital deficit</t>
  </si>
  <si>
    <t>Accumulated deficit</t>
  </si>
  <si>
    <t>ASU 2014-09 [Member]</t>
  </si>
  <si>
    <t>Adjustments for effect of retained earnings (accumulated deficit) upon adoption</t>
  </si>
  <si>
    <t>Trade Receivables, Net - Schedule of Trade Receivables, Net (Details) - USD ($)</t>
  </si>
  <si>
    <t>Trade receivables</t>
  </si>
  <si>
    <t>Allowance for bad debts</t>
  </si>
  <si>
    <t>Total trade receivables, net</t>
  </si>
  <si>
    <t>Fixed Assets (Details Narrative) - USD ($)</t>
  </si>
  <si>
    <t>Depreciation expense</t>
  </si>
  <si>
    <t>Fixed Assets - Schedule of Fixed Assets (Details) - USD ($)</t>
  </si>
  <si>
    <t>Accumulated depreciation</t>
  </si>
  <si>
    <t>Fixed assets equipment, Net</t>
  </si>
  <si>
    <t>Furniture and Equipment [Member]</t>
  </si>
  <si>
    <t>Fixed assets equipment, Gross</t>
  </si>
  <si>
    <t>Computer Equipment [Member]</t>
  </si>
  <si>
    <t>Fixed Assets - Schedule of Equipment on Lease (Details) - USD ($)</t>
  </si>
  <si>
    <t>Summary Of Significant Accounting Policies [Line Items]</t>
  </si>
  <si>
    <t>Fixed assets and equipment on lease, net</t>
  </si>
  <si>
    <t>Tags [Member]</t>
  </si>
  <si>
    <t>Fixed assets and equipment on lease, gross</t>
  </si>
  <si>
    <t>Text [Member]</t>
  </si>
  <si>
    <t>Touch [Member]</t>
  </si>
  <si>
    <t>Intangible Assets (Details Narrative) - Patents [Member]</t>
  </si>
  <si>
    <t>Finite-Lived Intangible Assets [Line Items]</t>
  </si>
  <si>
    <t>Patent estimated useful life</t>
  </si>
  <si>
    <t>20 years</t>
  </si>
  <si>
    <t>Amortization method</t>
  </si>
  <si>
    <t>straight-line basis</t>
  </si>
  <si>
    <t>Intangible Assets - Schedule of Intangible Assets (Details) - USD ($)</t>
  </si>
  <si>
    <t>Intangible asset - patent, gross</t>
  </si>
  <si>
    <t>Trade and Other Payables - Schedule of Trade and Other Payables (Details) - USD ($)</t>
  </si>
  <si>
    <t>Trade payables</t>
  </si>
  <si>
    <t>Accrued expenses</t>
  </si>
  <si>
    <t>Accrued interest</t>
  </si>
  <si>
    <t>Other liabilities</t>
  </si>
  <si>
    <t>Total trade and other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 - USD ($)</t>
  </si>
  <si>
    <t>Interest per annum</t>
  </si>
  <si>
    <t>15.00%</t>
  </si>
  <si>
    <t>36.00%</t>
  </si>
  <si>
    <t>18.00%</t>
  </si>
  <si>
    <t>Loans Payable Three [Member] | May 6, 2016 [Member]</t>
  </si>
  <si>
    <t>5.00%</t>
  </si>
  <si>
    <t>Loans Payable Three [Member] | June 5, 2016 [Member]</t>
  </si>
  <si>
    <t>10.00%</t>
  </si>
  <si>
    <t>Loans Payable Three [Member] | July 5, 2016 [Member]</t>
  </si>
  <si>
    <t>20.00%</t>
  </si>
  <si>
    <t>Minimum interest amount</t>
  </si>
  <si>
    <t>Convertible Loans Payable (Details Narrative)</t>
  </si>
  <si>
    <t>Aug. 31, 2018USD ($)</t>
  </si>
  <si>
    <t>Aug. 27, 2018shares</t>
  </si>
  <si>
    <t>Jul. 16, 2018USD ($)</t>
  </si>
  <si>
    <t>Jun. 18, 2018USD ($)</t>
  </si>
  <si>
    <t>Jun. 01, 2018USD ($)</t>
  </si>
  <si>
    <t>May 28, 2018USD ($)</t>
  </si>
  <si>
    <t>May 22, 2018USD ($)</t>
  </si>
  <si>
    <t>May 08, 2018USD ($)</t>
  </si>
  <si>
    <t>May 03, 2018USD ($)</t>
  </si>
  <si>
    <t>Mar. 28, 2018USD ($)shares</t>
  </si>
  <si>
    <t>Mar. 19, 2018USD ($)</t>
  </si>
  <si>
    <t>Mar. 02, 2018USD ($)</t>
  </si>
  <si>
    <t>Feb. 02, 2018USD ($)</t>
  </si>
  <si>
    <t>Jan. 19, 2018USD ($)shares</t>
  </si>
  <si>
    <t>Jan. 18, 2018USD ($)</t>
  </si>
  <si>
    <t>Dec. 29, 2017USD ($)shares</t>
  </si>
  <si>
    <t>Dec. 27, 2017USD ($)shares</t>
  </si>
  <si>
    <t>Dec. 18, 2017USD ($)</t>
  </si>
  <si>
    <t>Nov. 22, 2017USD ($)shares</t>
  </si>
  <si>
    <t>Nov. 13, 2017USD ($)shares</t>
  </si>
  <si>
    <t>Nov. 07, 2017USD ($)shares</t>
  </si>
  <si>
    <t>Nov. 02, 2017USD ($)shares</t>
  </si>
  <si>
    <t>Oct. 31, 2017USD ($)shares</t>
  </si>
  <si>
    <t>Oct. 30, 2017USD ($)</t>
  </si>
  <si>
    <t>Oct. 27, 2017USD ($)shares</t>
  </si>
  <si>
    <t>Oct. 26, 2017USD ($)shares</t>
  </si>
  <si>
    <t>Oct. 25, 2017USD ($)shares</t>
  </si>
  <si>
    <t>Oct. 23, 2017USD ($)shares</t>
  </si>
  <si>
    <t>Oct. 20, 2017USD ($)shares</t>
  </si>
  <si>
    <t>Oct. 19, 2017USD ($)shares</t>
  </si>
  <si>
    <t>Oct. 18, 2017USD ($)shares</t>
  </si>
  <si>
    <t>Oct. 11, 2017USD ($)shares</t>
  </si>
  <si>
    <t>Oct. 10, 2017USD ($)shares</t>
  </si>
  <si>
    <t>Sep. 07, 2017USD ($)shares</t>
  </si>
  <si>
    <t>Sep. 06, 2017USD ($)</t>
  </si>
  <si>
    <t>Aug. 17, 2017USD ($)</t>
  </si>
  <si>
    <t>Jul. 28, 2017USD ($)shares</t>
  </si>
  <si>
    <t>Jul. 24, 2017USD ($)shares</t>
  </si>
  <si>
    <t>Jul. 17, 2017USD ($)$ / shares</t>
  </si>
  <si>
    <t>Jun. 05, 2017USD ($)</t>
  </si>
  <si>
    <t>May 25, 2017USD ($)</t>
  </si>
  <si>
    <t>May 24, 2017USD ($)shares</t>
  </si>
  <si>
    <t>May 08, 2017USD ($)shares</t>
  </si>
  <si>
    <t>Apr. 03, 2017USD ($)shares</t>
  </si>
  <si>
    <t>Jan. 18, 2017USD ($)</t>
  </si>
  <si>
    <t>Jan. 10, 2017USD ($)</t>
  </si>
  <si>
    <t>Dec. 21, 2016USD ($)</t>
  </si>
  <si>
    <t>Nov. 10, 2016USD ($)$ / shares</t>
  </si>
  <si>
    <t>Nov. 07, 2016USD ($)</t>
  </si>
  <si>
    <t>Jan. 31, 2018USD ($)$ / shares</t>
  </si>
  <si>
    <t>Sep. 30, 2018USD ($)</t>
  </si>
  <si>
    <t>Sep. 30, 2017USD ($)</t>
  </si>
  <si>
    <t>Sep. 30, 2018USD ($)shares</t>
  </si>
  <si>
    <t>Sep. 30, 2018CAD ($)</t>
  </si>
  <si>
    <t>Dec. 31, 2017USD ($)</t>
  </si>
  <si>
    <t>Dec. 31, 2017CAD ($)</t>
  </si>
  <si>
    <t>May 07, 2017</t>
  </si>
  <si>
    <t>Aug. 25, 2015USD ($)$ / shares</t>
  </si>
  <si>
    <t>Mar. 31, 2015USD ($)$ / shares</t>
  </si>
  <si>
    <t>Proceeds from note payable</t>
  </si>
  <si>
    <t>Number of common shares issued for conversion, value</t>
  </si>
  <si>
    <t>Gain / Loss on settlement of debt</t>
  </si>
  <si>
    <t>Fair value of common shares issued</t>
  </si>
  <si>
    <t>Series B Preferred Stock [Member]</t>
  </si>
  <si>
    <t>Number of common shares issued for conversion | shares</t>
  </si>
  <si>
    <t>Series E Preferred Stock [Member]</t>
  </si>
  <si>
    <t>Convertible Note [Member]</t>
  </si>
  <si>
    <t>Debt instrument face value</t>
  </si>
  <si>
    <t>Debt instrument unsecured bears interest</t>
  </si>
  <si>
    <t>12.00%</t>
  </si>
  <si>
    <t>Proceeds from convertible debt</t>
  </si>
  <si>
    <t>Convertible debt agreement value</t>
  </si>
  <si>
    <t>Debt instrument, description</t>
  </si>
  <si>
    <t>(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t>
  </si>
  <si>
    <t>Fair value of derivative liability</t>
  </si>
  <si>
    <t>Debt discount to finance costs</t>
  </si>
  <si>
    <t>Deferred financing fees</t>
  </si>
  <si>
    <t>Debt maturity date</t>
  </si>
  <si>
    <t>Oct. 18,
		2017</t>
  </si>
  <si>
    <t>Dec. 21,
		2017</t>
  </si>
  <si>
    <t>Lowest trading price, percentage</t>
  </si>
  <si>
    <t>60.00%</t>
  </si>
  <si>
    <t>50.00%</t>
  </si>
  <si>
    <t>Debt instrument penalty interest</t>
  </si>
  <si>
    <t>Default fees</t>
  </si>
  <si>
    <t>Debt conversion fees</t>
  </si>
  <si>
    <t>Debt principal payments</t>
  </si>
  <si>
    <t>Debt discount</t>
  </si>
  <si>
    <t>Derivative liability</t>
  </si>
  <si>
    <t>Debt discount rate</t>
  </si>
  <si>
    <t>40.00%</t>
  </si>
  <si>
    <t>New Convertible Note [Member]</t>
  </si>
  <si>
    <t>Convertible Promissory Note [Member]</t>
  </si>
  <si>
    <t>8.00%</t>
  </si>
  <si>
    <t>Debt conversion price per share | $ / shares</t>
  </si>
  <si>
    <t xml:space="preserve">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
  </si>
  <si>
    <t>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t>
  </si>
  <si>
    <t>Conversion price equal to the lessor of the lowest trading price during the previous twenty-five trading days prior to: (i) the date of the promissory note; or (ii) the latest complete trading day prior to the conversion date.</t>
  </si>
  <si>
    <t xml:space="preserve">(i) 55% multiplied by the lowest trading price during the previous twenty trading day period ending on the latest complete trading day prior to the date of this note and (ii) $0.061.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t>
  </si>
  <si>
    <t>Jun. 18,
		2018</t>
  </si>
  <si>
    <t>Apr. 30,
		2018</t>
  </si>
  <si>
    <t>Mar. 6,
		2018</t>
  </si>
  <si>
    <t>Aug. 16,
		2018</t>
  </si>
  <si>
    <t>Jul. 17,
		2018</t>
  </si>
  <si>
    <t>Dec. 5,
		2017</t>
  </si>
  <si>
    <t>Oct. 3,
		2017</t>
  </si>
  <si>
    <t>58.00%</t>
  </si>
  <si>
    <t>55.00%</t>
  </si>
  <si>
    <t>Note extinguishment amount</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Convertible Promissory Note Seven [Member]</t>
  </si>
  <si>
    <t>Jul. 18,
		2018</t>
  </si>
  <si>
    <t>Convertible Promissory Note Eight [Member]</t>
  </si>
  <si>
    <t>Convertible into common shares at a conversion price equal to 55% of the lowest trading price during the previous fifteen trading days prior to the conversion date, including the conversion date. Interest will be accrued and payable at the time of promissory note repayment.</t>
  </si>
  <si>
    <t>Jan. 19,
		2019</t>
  </si>
  <si>
    <t>Convertible Promissory Note Nine [Member]</t>
  </si>
  <si>
    <t>Convertible Promissory Note Ten [Member]</t>
  </si>
  <si>
    <t>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t>
  </si>
  <si>
    <t>Aug. 2,
		2018</t>
  </si>
  <si>
    <t>Convertible Promissory Note Eleven [Member]</t>
  </si>
  <si>
    <t>Conversion price equal to 55% of the lowest trading price during the previous fifteen trading days prior to the conversion date, including the conversion date. Interest will be accrued and payable at the time of promissory note repayment.</t>
  </si>
  <si>
    <t>Mar. 2,
		2019</t>
  </si>
  <si>
    <t>Convertible Promissory Note Twelve [Member]</t>
  </si>
  <si>
    <t>Convertible Promissory Note Thirteen [Member]</t>
  </si>
  <si>
    <t>Convertible Promissory Note Fourteen [Member]</t>
  </si>
  <si>
    <t>The note is unsecured, bears interest at 12% per annum, is due 184 days upon receipt,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Debt instrument periodic payment per week</t>
  </si>
  <si>
    <t>Convertible Promissory Note Fourteen [Member] | First Tranche [Member]</t>
  </si>
  <si>
    <t>Debt original issue discount, amount</t>
  </si>
  <si>
    <t>Convertible Promissory Note Fourteen [Member] | Second Tranche [Member]</t>
  </si>
  <si>
    <t>Legal fees</t>
  </si>
  <si>
    <t>Convertible Promissory Note Fourteen [Member] | Tranche Three [Member]</t>
  </si>
  <si>
    <t>Convertible Promissory Note Fifteen [Member]</t>
  </si>
  <si>
    <t>75.00%</t>
  </si>
  <si>
    <t>Convertible Promissory Note Sixteen [Member]</t>
  </si>
  <si>
    <t>17.20%</t>
  </si>
  <si>
    <t>Convertible Promissory Note Sixteen [Member] | Series B Preferred Stock [Member]</t>
  </si>
  <si>
    <t>Convertible Promissory Note Sixteen [Member] | Series E Preferred Stock [Member]</t>
  </si>
  <si>
    <t>Convertible Promissory Note Sixteen [Member] | CAD [Member]</t>
  </si>
  <si>
    <t>Convertible Promissory Note Seventeen [Member]</t>
  </si>
  <si>
    <t>May 8,
		2019</t>
  </si>
  <si>
    <t>32.00%</t>
  </si>
  <si>
    <t>Convertible Promissory Note Eighteen [Member]</t>
  </si>
  <si>
    <t>Convertible Promissory Note Nineteen [Member]</t>
  </si>
  <si>
    <t>Convertible Promissory Note Twenty [Member]</t>
  </si>
  <si>
    <t xml:space="preserve">(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t>
  </si>
  <si>
    <t>Convertible Promissory Note Twenty One [Member]</t>
  </si>
  <si>
    <t>Convertible Promissory Note Twenty Two [Member]</t>
  </si>
  <si>
    <t>Aug. 31,
		2019</t>
  </si>
  <si>
    <t>Convertible Promissory Note Twenty Three [Member]</t>
  </si>
  <si>
    <t>Convertible Promissory Note Twenty Three [Member] | First Tranche [Member]</t>
  </si>
  <si>
    <t>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t>
  </si>
  <si>
    <t>Non-related Party [Member]</t>
  </si>
  <si>
    <t>Debt mature term</t>
  </si>
  <si>
    <t>9 months</t>
  </si>
  <si>
    <t>Debt original issue discount, percentage</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 [Member]</t>
  </si>
  <si>
    <t>Non-related Party [Member] | Secured Convertible Note One [Member]</t>
  </si>
  <si>
    <t>1.50%</t>
  </si>
  <si>
    <t>Non-related Party [Member] | Secured Convertible Note One [Member] | Maximum [Member]</t>
  </si>
  <si>
    <t>Non-related Party [Member] | Convertible Note [Member]</t>
  </si>
  <si>
    <t>Director [Member]</t>
  </si>
  <si>
    <t>Third Party [Member]</t>
  </si>
  <si>
    <t>Third Party Notes [Member]</t>
  </si>
  <si>
    <t>Derivative Liabilities (Details Narrative) - USD ($)</t>
  </si>
  <si>
    <t>Gain on change in fair value of derivative liability</t>
  </si>
  <si>
    <t>Derivative Liabilities - Schedule of Assumptions Used Derivative Liabilities (Details)</t>
  </si>
  <si>
    <t>Minimum [Member] | Measurement Input, Price Volatility [Member]</t>
  </si>
  <si>
    <t>Expected volatility</t>
  </si>
  <si>
    <t>180.00%</t>
  </si>
  <si>
    <t>96.00%</t>
  </si>
  <si>
    <t>Minimum [Member] | Measurement Input, Risk Free Interest Rate [Member]</t>
  </si>
  <si>
    <t>Risk free interest rate</t>
  </si>
  <si>
    <t>1.19%</t>
  </si>
  <si>
    <t>0.11%</t>
  </si>
  <si>
    <t>Minimum [Member] | Measurement Input, Expected Term [Member]</t>
  </si>
  <si>
    <t>Expected life (in years)</t>
  </si>
  <si>
    <t>1 month 6 days</t>
  </si>
  <si>
    <t>Maximum [Member] | Measurement Input, Price Volatility [Member]</t>
  </si>
  <si>
    <t>379.00%</t>
  </si>
  <si>
    <t>533.00%</t>
  </si>
  <si>
    <t>Maximum [Member] | Measurement Input, Risk Free Interest Rate [Member]</t>
  </si>
  <si>
    <t>2.59%</t>
  </si>
  <si>
    <t>1.76%</t>
  </si>
  <si>
    <t>Maximum [Member] | Measurement Input, Expected Term [Member]</t>
  </si>
  <si>
    <t>1 year</t>
  </si>
  <si>
    <t>Derivative Liabilities - Schedule of Derivative Liabilities Activity (Details)</t>
  </si>
  <si>
    <t>Derivative liabilities, beginning balance</t>
  </si>
  <si>
    <t>Derivative loss due to new issuances</t>
  </si>
  <si>
    <t>Mark to market adjustment</t>
  </si>
  <si>
    <t>Derivative liabilities, ending balance</t>
  </si>
  <si>
    <t>Mezzanine Equity (Details Narrative)</t>
  </si>
  <si>
    <t>Aug. 27, 2018USD ($)shares</t>
  </si>
  <si>
    <t>Aug. 27, 2018CAD ($)shares</t>
  </si>
  <si>
    <t>Oct. 10, 2017shares</t>
  </si>
  <si>
    <t>Oct. 01, 2016USD ($)$ / sharesshares</t>
  </si>
  <si>
    <t>Sep. 01, 2016USD ($)$ / sharesshares</t>
  </si>
  <si>
    <t>Aug. 01, 2016USD ($)$ / sharesshares</t>
  </si>
  <si>
    <t>Oct. 24, 2014USD ($)shares</t>
  </si>
  <si>
    <t>Sep. 30, 2018USD ($)$ / sharesshares</t>
  </si>
  <si>
    <t>Dec. 31, 2015USD ($)shares</t>
  </si>
  <si>
    <t>Dec. 31, 2017$ / sharesshares</t>
  </si>
  <si>
    <t>Temporary Equity [Line Items]</t>
  </si>
  <si>
    <t>Preferred stock par value | $ / shares</t>
  </si>
  <si>
    <t>Debt conversion amount | $</t>
  </si>
  <si>
    <t>Proceeds from issuance common stock | $</t>
  </si>
  <si>
    <t>Number of common stock shares issued</t>
  </si>
  <si>
    <t>Unrelated Third Party [Member]</t>
  </si>
  <si>
    <t>Number of common shares issued for debt conversion</t>
  </si>
  <si>
    <t>Series D Preferred Stock [Member] | Debt Exchange Agreements [Member]</t>
  </si>
  <si>
    <t>Accounts payable | $</t>
  </si>
  <si>
    <t>Series E Preferred Stock [Member] | Debt Exchange Agreements [Member]</t>
  </si>
  <si>
    <t>Series A Preferred Stock [Member]</t>
  </si>
  <si>
    <t>Preferred stock designated</t>
  </si>
  <si>
    <t>Series A Preferred Stock [Member] | Mezzanine Equity [Member]</t>
  </si>
  <si>
    <t>Preferred stock redemption price per share | $ / shares</t>
  </si>
  <si>
    <t>Preferred stock redemption value | $</t>
  </si>
  <si>
    <t>Preferred stock redemption</t>
  </si>
  <si>
    <t>Series A Preferred Stock [Member] | Unrelated Third Party [Member]</t>
  </si>
  <si>
    <t>Value of stock shares issued | $</t>
  </si>
  <si>
    <t>Series B Preferred Stock [Member] | Debt Exchange Agreements [Member]</t>
  </si>
  <si>
    <t>DSG TAG Systems Inc [Member]</t>
  </si>
  <si>
    <t>DSG TAG Systems Inc [Member] | Series C Preferred Stock [Member]</t>
  </si>
  <si>
    <t>DSG TAG Systems Inc [Member] | Series D Preferred Stock [Member]</t>
  </si>
  <si>
    <t>DSG TAG Systems Inc [Member] | Series E Preferred Stock [Member]</t>
  </si>
  <si>
    <t>DSG TAG Systems Inc [Member] | Series A Preferred Stock [Member]</t>
  </si>
  <si>
    <t>Series A preferred stock interest rate per annum</t>
  </si>
  <si>
    <t>DSG TAG Systems Inc [Member] | Series A Preferred Stock [Member] | CAD [Member]</t>
  </si>
  <si>
    <t>DSG TAG Systems Inc [Member] | Preferred Class A [Member] | Director [Member]</t>
  </si>
  <si>
    <t>DSG TAG Systems Inc [Member] | Series B Preferred Stock [Member]</t>
  </si>
  <si>
    <t>Preferred Stock (Details Narrative)</t>
  </si>
  <si>
    <t>Aug. 27, 2018$ / sharesshares</t>
  </si>
  <si>
    <t>Aug. 27, 2018USD ($)$ / sharesshares</t>
  </si>
  <si>
    <t>Sep. 30, 2018CAD ($)shares</t>
  </si>
  <si>
    <t>Oct. 24, 2014shares</t>
  </si>
  <si>
    <t>Loss on extinguishment of debt | $</t>
  </si>
  <si>
    <t>Series A Through Series E Preferred Shares [Member]</t>
  </si>
  <si>
    <t>Series A Preferred Stock [Member] | DSG TAG Systems Inc [Member]</t>
  </si>
  <si>
    <t>Series A Preferred Stock [Member] | CAD Currency [Member] | DSG TAG Systems Inc [Member]</t>
  </si>
  <si>
    <t>Series B Convertible Preferred Stock [Member]</t>
  </si>
  <si>
    <t>Series C Convertible Preferred Stock [Member]</t>
  </si>
  <si>
    <t>Series D Convertible Preferred Stock [Member]</t>
  </si>
  <si>
    <t>Series E Convertible Preferred Stock [Member]</t>
  </si>
  <si>
    <t>Series B Preferred Stock [Member] | DSG TAG Systems Inc [Member]</t>
  </si>
  <si>
    <t>Series E Preferred Stock [Member] | DSG TAG Systems Inc [Member]</t>
  </si>
  <si>
    <t>Series B and E Preferred Stock [Member]</t>
  </si>
  <si>
    <t>Series B and E Preferred Stock [Member] | CAD Currency [Member]</t>
  </si>
  <si>
    <t>Common Stock (Details Narrative) - USD ($)</t>
  </si>
  <si>
    <t>Oct. 10, 2017</t>
  </si>
  <si>
    <t>Aug. 27, 2018</t>
  </si>
  <si>
    <t>Business Acquisition [Line Items]</t>
  </si>
  <si>
    <t>Increased common stock, shares authorized</t>
  </si>
  <si>
    <t>Debt conversion amount</t>
  </si>
  <si>
    <t>Convertible Debentures [Member]</t>
  </si>
  <si>
    <t>Convertible Debentures [Member] | Accrued Interest [Member]</t>
  </si>
  <si>
    <t>Common Stock [Member]</t>
  </si>
  <si>
    <t>Common Stock One [Member]</t>
  </si>
  <si>
    <t>Number of common stock issued value</t>
  </si>
  <si>
    <t>Common Stock One [Member] | Referral Sales [Member]</t>
  </si>
  <si>
    <t>Commission granted percentage</t>
  </si>
  <si>
    <t>Referral sales amount</t>
  </si>
  <si>
    <t>Common Stock Two [Member]</t>
  </si>
  <si>
    <t>Related Party Transactions (Details Narrative) - President, CEO and CFO [Member]</t>
  </si>
  <si>
    <t>Related Party Transaction [Line Items]</t>
  </si>
  <si>
    <t>Related party transactions owed amount</t>
  </si>
  <si>
    <t>Management fee expenses</t>
  </si>
  <si>
    <t>Accounts Payable and Accrued Liabilities [Member]</t>
  </si>
  <si>
    <t>CAD [Member]</t>
  </si>
  <si>
    <t>CAD [Member] | Accounts Payable and Accrued Liabilities [Member]</t>
  </si>
  <si>
    <t>Commitments (Details Narrative)</t>
  </si>
  <si>
    <t>Lease expiration date</t>
  </si>
  <si>
    <t>May 31,
		2020</t>
  </si>
  <si>
    <t>Operating lease description</t>
  </si>
  <si>
    <t>On June 1, 2018, the Company signed a two year operating lease agreement expiring on May 31, 2020 with the right to renew for an additional two year term if written notice is provided within 120 days prior to the expiration of the current term. The annual rent for the premises in Canada is approximately $46,552 CDN and commenced on July 1, 2018.</t>
  </si>
  <si>
    <t>Warranty expense</t>
  </si>
  <si>
    <t>Annual rent payment</t>
  </si>
  <si>
    <t>Commitments - Schedule of Warranty Liability (Details) - USD ($)</t>
  </si>
  <si>
    <t>Opening balance</t>
  </si>
  <si>
    <t>Accruals for product warranties issued in the period</t>
  </si>
  <si>
    <t>Adjustments to liabilities for pre-existing warranties</t>
  </si>
  <si>
    <t>Ending liability</t>
  </si>
  <si>
    <t>Contingencies (Details Narrative) - USD ($)</t>
  </si>
  <si>
    <t>Apr. 09, 2018</t>
  </si>
  <si>
    <t>Jun. 01, 2017</t>
  </si>
  <si>
    <t>May 24, 2017</t>
  </si>
  <si>
    <t>Feb. 09, 2017</t>
  </si>
  <si>
    <t>Sep. 07, 2016</t>
  </si>
  <si>
    <t>Litigation settlement</t>
  </si>
  <si>
    <t>Number of stock issued during period</t>
  </si>
  <si>
    <t>Minimum [Member]</t>
  </si>
  <si>
    <t>Damages in excess</t>
  </si>
  <si>
    <t>Maximum [Member]</t>
  </si>
  <si>
    <t>Consulting Agreement [Member]</t>
  </si>
  <si>
    <t>Chetu Inc. [Member]</t>
  </si>
  <si>
    <t>Litigation settlement interest</t>
  </si>
  <si>
    <t>Coastal Investment Partners LLC [Member] | Three 8% Convertible Promissory Notes [Member]</t>
  </si>
  <si>
    <t>Debt instrument, principal amount</t>
  </si>
  <si>
    <t>Auctus Fund LLC [Member] | 12% Convertible Promissory Notes [Member]</t>
  </si>
  <si>
    <t>Extinguishment of outstanding debt</t>
  </si>
  <si>
    <t>JSJ Investments Inc [Member] | 10% Convertible Promissory Notes [Member]</t>
  </si>
  <si>
    <t>Revision of Prior Year Financial Statements (Details Narrative) - USD ($)</t>
  </si>
  <si>
    <t>Increase to net loss</t>
  </si>
  <si>
    <t>Increase to comprehensive loss</t>
  </si>
  <si>
    <t>Increase in net loss per share</t>
  </si>
  <si>
    <t>Restatement Adjustment [Member]</t>
  </si>
  <si>
    <t>Revision of Prior Year Financial Statements - Schedule of Changes in Financial Statements (Details) - USD ($)</t>
  </si>
  <si>
    <t>Total Current Liabilities</t>
  </si>
  <si>
    <t>Total Liabilities</t>
  </si>
  <si>
    <t>Stockholders’ Equity Deficit</t>
  </si>
  <si>
    <t>Noncontrolling interest</t>
  </si>
  <si>
    <t>Total Stockholders’ Equity</t>
  </si>
  <si>
    <t>Total other income (expense)</t>
  </si>
  <si>
    <t>Net loss for the year</t>
  </si>
  <si>
    <t>Net loss attributed to non-controlling interest</t>
  </si>
  <si>
    <t>Scenario, Previously Reported [Member]</t>
  </si>
  <si>
    <t>Supplemental Cash Flow Information - Schedule of Supplemental Cash Flow Information (Details) - USD ($)</t>
  </si>
  <si>
    <t>Income tax payments</t>
  </si>
  <si>
    <t>Interest payments</t>
  </si>
  <si>
    <t>Convertible debenture issued for financing fees</t>
  </si>
  <si>
    <t>Shares issued for convertible loans payable</t>
  </si>
  <si>
    <t>Preferred shares issued in exchange for mezzanine preferred shares and accrued interest</t>
  </si>
  <si>
    <t>Preferred shares issued in exchange for convertible debt and accrued interest</t>
  </si>
  <si>
    <t>Mezzanine preferred shares issued in exchange for mezzanine preferred shares and accrued interest</t>
  </si>
  <si>
    <t>Mezzanine preferred shares issued in exchange for convertible debt and accrued interest</t>
  </si>
  <si>
    <t>Preferred shares issued for accounts payable</t>
  </si>
  <si>
    <t>Shares issued for convertible related party payable</t>
  </si>
  <si>
    <t>Returnable shares issued for commitment fee</t>
  </si>
  <si>
    <t>Subsequent Events (Details Narrative)</t>
  </si>
  <si>
    <t>Sep. 30, 2018shares</t>
  </si>
  <si>
    <t>Subsequent Event [Line Items]</t>
  </si>
  <si>
    <t>Stock issued during period services, shares</t>
  </si>
  <si>
    <t>Debt [Member]</t>
  </si>
  <si>
    <t>Number of common shares issued for conver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50228031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5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166</v>
      </c>
      <c r="C3" s="7" t="n">
        <v>5488</v>
      </c>
    </row>
    <row r="4" spans="1:3">
      <c r="A4" s="4" t="s">
        <v>32</v>
      </c>
      <c r="B4" s="5" t="n">
        <v>363621</v>
      </c>
      <c r="C4" s="5" t="n">
        <v>23736</v>
      </c>
    </row>
    <row r="5" spans="1:3">
      <c r="A5" s="4" t="s">
        <v>33</v>
      </c>
      <c r="B5" s="5" t="n">
        <v>207494</v>
      </c>
      <c r="C5" s="5" t="n">
        <v>8929</v>
      </c>
    </row>
    <row r="6" spans="1:3">
      <c r="A6" s="4" t="s">
        <v>34</v>
      </c>
      <c r="B6" s="5" t="n">
        <v>74221</v>
      </c>
      <c r="C6" s="5" t="n">
        <v>20355</v>
      </c>
    </row>
    <row r="7" spans="1:3">
      <c r="A7" s="4" t="s">
        <v>35</v>
      </c>
      <c r="B7" s="4" t="s">
        <v>36</v>
      </c>
      <c r="C7" s="5" t="n">
        <v>1034</v>
      </c>
    </row>
    <row r="8" spans="1:3">
      <c r="A8" s="4" t="s">
        <v>37</v>
      </c>
      <c r="B8" s="5" t="n">
        <v>700502</v>
      </c>
      <c r="C8" s="5" t="n">
        <v>59542</v>
      </c>
    </row>
    <row r="9" spans="1:3">
      <c r="A9" s="3" t="s">
        <v>38</v>
      </c>
    </row>
    <row r="10" spans="1:3">
      <c r="A10" s="4" t="s">
        <v>39</v>
      </c>
      <c r="B10" s="5" t="n">
        <v>1509</v>
      </c>
      <c r="C10" s="5" t="n">
        <v>964</v>
      </c>
    </row>
    <row r="11" spans="1:3">
      <c r="A11" s="4" t="s">
        <v>40</v>
      </c>
      <c r="B11" s="5" t="n">
        <v>3977</v>
      </c>
      <c r="C11" s="5" t="n">
        <v>14814</v>
      </c>
    </row>
    <row r="12" spans="1:3">
      <c r="A12" s="4" t="s">
        <v>41</v>
      </c>
      <c r="B12" s="5" t="n">
        <v>15595</v>
      </c>
      <c r="C12" s="5" t="n">
        <v>15395</v>
      </c>
    </row>
    <row r="13" spans="1:3">
      <c r="A13" s="4" t="s">
        <v>42</v>
      </c>
      <c r="B13" s="5" t="n">
        <v>21081</v>
      </c>
      <c r="C13" s="5" t="n">
        <v>31173</v>
      </c>
    </row>
    <row r="14" spans="1:3">
      <c r="A14" s="4" t="s">
        <v>43</v>
      </c>
      <c r="B14" s="5" t="n">
        <v>721583</v>
      </c>
      <c r="C14" s="5" t="n">
        <v>90715</v>
      </c>
    </row>
    <row r="15" spans="1:3">
      <c r="A15" s="3" t="s">
        <v>44</v>
      </c>
    </row>
    <row r="16" spans="1:3">
      <c r="A16" s="4" t="s">
        <v>45</v>
      </c>
      <c r="B16" s="5" t="n">
        <v>1922531</v>
      </c>
      <c r="C16" s="5" t="n">
        <v>3328851</v>
      </c>
    </row>
    <row r="17" spans="1:3">
      <c r="A17" s="4" t="s">
        <v>46</v>
      </c>
      <c r="B17" s="5" t="n">
        <v>281900</v>
      </c>
      <c r="C17" s="5" t="n">
        <v>159665</v>
      </c>
    </row>
    <row r="18" spans="1:3">
      <c r="A18" s="4" t="s">
        <v>47</v>
      </c>
      <c r="B18" s="5" t="n">
        <v>137265</v>
      </c>
      <c r="C18" s="5" t="n">
        <v>165523</v>
      </c>
    </row>
    <row r="19" spans="1:3">
      <c r="A19" s="4" t="s">
        <v>48</v>
      </c>
      <c r="B19" s="5" t="n">
        <v>310000</v>
      </c>
      <c r="C19" s="5" t="n">
        <v>310000</v>
      </c>
    </row>
    <row r="20" spans="1:3">
      <c r="A20" s="4" t="s">
        <v>49</v>
      </c>
      <c r="B20" s="5" t="n">
        <v>895934</v>
      </c>
      <c r="C20" s="5" t="n">
        <v>887275</v>
      </c>
    </row>
    <row r="21" spans="1:3">
      <c r="A21" s="4" t="s">
        <v>50</v>
      </c>
      <c r="B21" s="5" t="n">
        <v>2916607</v>
      </c>
      <c r="C21" s="5" t="n">
        <v>1676155</v>
      </c>
    </row>
    <row r="22" spans="1:3">
      <c r="A22" s="4" t="s">
        <v>51</v>
      </c>
      <c r="B22" s="5" t="n">
        <v>1443540</v>
      </c>
      <c r="C22" s="5" t="n">
        <v>2019132</v>
      </c>
    </row>
    <row r="23" spans="1:3">
      <c r="A23" s="4" t="s">
        <v>52</v>
      </c>
      <c r="B23" s="5" t="n">
        <v>7907777</v>
      </c>
      <c r="C23" s="5" t="n">
        <v>8546601</v>
      </c>
    </row>
    <row r="24" spans="1:3">
      <c r="A24" s="4" t="s">
        <v>53</v>
      </c>
      <c r="B24" s="4" t="s">
        <v>36</v>
      </c>
      <c r="C24" s="4" t="s">
        <v>36</v>
      </c>
    </row>
    <row r="25" spans="1:3">
      <c r="A25" s="4" t="s">
        <v>54</v>
      </c>
      <c r="B25" s="4" t="s">
        <v>36</v>
      </c>
      <c r="C25" s="4" t="s">
        <v>36</v>
      </c>
    </row>
    <row r="26" spans="1:3">
      <c r="A26" s="4" t="s">
        <v>55</v>
      </c>
      <c r="B26" s="4" t="s">
        <v>36</v>
      </c>
      <c r="C26" s="4" t="s">
        <v>36</v>
      </c>
    </row>
    <row r="27" spans="1:3">
      <c r="A27" s="3" t="s">
        <v>56</v>
      </c>
    </row>
    <row r="28" spans="1:3">
      <c r="A28" s="4" t="s">
        <v>57</v>
      </c>
      <c r="B28" s="5" t="n">
        <v>6702450</v>
      </c>
      <c r="C28" s="5" t="n">
        <v>5286731</v>
      </c>
    </row>
    <row r="29" spans="1:3">
      <c r="A29" s="3" t="s">
        <v>58</v>
      </c>
    </row>
    <row r="30" spans="1:3">
      <c r="A30" s="4" t="s">
        <v>59</v>
      </c>
      <c r="B30" s="5" t="n">
        <v>4872732</v>
      </c>
      <c r="C30" s="4" t="s">
        <v>36</v>
      </c>
    </row>
    <row r="31" spans="1:3">
      <c r="A31" s="4" t="s">
        <v>60</v>
      </c>
      <c r="B31" s="5" t="n">
        <v>1906334</v>
      </c>
      <c r="C31" s="5" t="n">
        <v>101877</v>
      </c>
    </row>
    <row r="32" spans="1:3">
      <c r="A32" s="4" t="s">
        <v>61</v>
      </c>
      <c r="B32" s="5" t="n">
        <v>19616649</v>
      </c>
      <c r="C32" s="5" t="n">
        <v>17511673</v>
      </c>
    </row>
    <row r="33" spans="1:3">
      <c r="A33" s="4" t="s">
        <v>62</v>
      </c>
      <c r="B33" s="5" t="n">
        <v>1261177</v>
      </c>
      <c r="C33" s="5" t="n">
        <v>873250</v>
      </c>
    </row>
    <row r="34" spans="1:3">
      <c r="A34" s="4" t="s">
        <v>63</v>
      </c>
      <c r="B34" s="5" t="n">
        <v>-41545536</v>
      </c>
      <c r="C34" s="5" t="n">
        <v>-32229417</v>
      </c>
    </row>
    <row r="35" spans="1:3">
      <c r="A35" s="4" t="s">
        <v>64</v>
      </c>
      <c r="B35" s="5" t="n">
        <v>-13888644</v>
      </c>
      <c r="C35" s="5" t="n">
        <v>-13742617</v>
      </c>
    </row>
    <row r="36" spans="1:3">
      <c r="A36" s="4" t="s">
        <v>65</v>
      </c>
      <c r="B36" s="7" t="n">
        <v>721583</v>
      </c>
      <c r="C36" s="7" t="n">
        <v>9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29</v>
      </c>
    </row>
    <row r="2" spans="1:3">
      <c r="A2" s="3" t="s">
        <v>67</v>
      </c>
    </row>
    <row r="3" spans="1:3">
      <c r="A3" s="4" t="s">
        <v>68</v>
      </c>
      <c r="B3" s="7" t="n">
        <v>539593</v>
      </c>
      <c r="C3" s="7" t="n">
        <v>301360</v>
      </c>
    </row>
    <row r="4" spans="1:3">
      <c r="A4" s="4" t="s">
        <v>69</v>
      </c>
      <c r="B4" s="8" t="n">
        <v>0.001</v>
      </c>
      <c r="C4" s="8" t="n">
        <v>0.001</v>
      </c>
    </row>
    <row r="5" spans="1:3">
      <c r="A5" s="4" t="s">
        <v>70</v>
      </c>
      <c r="B5" s="5" t="n">
        <v>14010000</v>
      </c>
      <c r="C5" s="5" t="n">
        <v>14010000</v>
      </c>
    </row>
    <row r="6" spans="1:3">
      <c r="A6" s="4" t="s">
        <v>71</v>
      </c>
      <c r="B6" s="5" t="n">
        <v>59</v>
      </c>
      <c r="C6" s="4" t="s">
        <v>36</v>
      </c>
    </row>
    <row r="7" spans="1:3">
      <c r="A7" s="4" t="s">
        <v>72</v>
      </c>
      <c r="B7" s="5" t="n">
        <v>59</v>
      </c>
      <c r="C7" s="4" t="s">
        <v>36</v>
      </c>
    </row>
    <row r="8" spans="1:3">
      <c r="A8" s="4" t="s">
        <v>73</v>
      </c>
      <c r="B8" s="8" t="n">
        <v>0.001</v>
      </c>
      <c r="C8" s="8" t="n">
        <v>0.001</v>
      </c>
    </row>
    <row r="9" spans="1:3">
      <c r="A9" s="4" t="s">
        <v>74</v>
      </c>
      <c r="B9" s="5" t="n">
        <v>3000000000</v>
      </c>
      <c r="C9" s="5" t="n">
        <v>3000000000</v>
      </c>
    </row>
    <row r="10" spans="1:3">
      <c r="A10" s="4" t="s">
        <v>75</v>
      </c>
      <c r="B10" s="5" t="n">
        <v>1906334859</v>
      </c>
      <c r="C10" s="5" t="n">
        <v>101877495</v>
      </c>
    </row>
    <row r="11" spans="1:3">
      <c r="A11" s="4" t="s">
        <v>76</v>
      </c>
      <c r="B11" s="5" t="n">
        <v>1906334859</v>
      </c>
      <c r="C11" s="5" t="n">
        <v>10187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8</v>
      </c>
      <c r="B1" s="2" t="s">
        <v>78</v>
      </c>
      <c r="D1" s="2" t="s">
        <v>1</v>
      </c>
      <c r="F1" s="2" t="s">
        <v>229</v>
      </c>
    </row>
    <row r="2" spans="1:6">
      <c r="B2" s="2" t="s">
        <v>2</v>
      </c>
      <c r="C2" s="2" t="s">
        <v>79</v>
      </c>
      <c r="D2" s="2" t="s">
        <v>2</v>
      </c>
      <c r="E2" s="2" t="s">
        <v>79</v>
      </c>
      <c r="F2" s="2" t="s">
        <v>29</v>
      </c>
    </row>
    <row r="3" spans="1:6">
      <c r="A3" s="4" t="s">
        <v>99</v>
      </c>
      <c r="B3" s="7" t="n">
        <v>4994712</v>
      </c>
      <c r="C3" s="7" t="n">
        <v>594303</v>
      </c>
      <c r="D3" s="7" t="n">
        <v>9316119</v>
      </c>
      <c r="E3" s="7" t="n">
        <v>1956136</v>
      </c>
      <c r="F3" s="7" t="n">
        <v>4116831</v>
      </c>
    </row>
    <row r="4" spans="1:6">
      <c r="A4" s="4" t="s">
        <v>230</v>
      </c>
      <c r="B4" s="5" t="n">
        <v>7207275</v>
      </c>
      <c r="D4" s="5" t="n">
        <v>7207275</v>
      </c>
    </row>
    <row r="5" spans="1:6">
      <c r="A5" s="4" t="s">
        <v>231</v>
      </c>
      <c r="B5" s="7" t="n">
        <v>41545536</v>
      </c>
      <c r="D5" s="5" t="n">
        <v>41545536</v>
      </c>
      <c r="F5" s="7" t="n">
        <v>32229417</v>
      </c>
    </row>
    <row r="6" spans="1:6">
      <c r="A6" s="4" t="s">
        <v>232</v>
      </c>
    </row>
    <row r="7" spans="1:6">
      <c r="A7" s="4" t="s">
        <v>233</v>
      </c>
      <c r="D7" s="4" t="s">
        <v>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9</v>
      </c>
    </row>
    <row r="2" spans="1:3">
      <c r="A2" s="3" t="s">
        <v>139</v>
      </c>
    </row>
    <row r="3" spans="1:3">
      <c r="A3" s="4" t="s">
        <v>235</v>
      </c>
      <c r="B3" s="7" t="n">
        <v>418849</v>
      </c>
      <c r="C3" s="7" t="n">
        <v>52373</v>
      </c>
    </row>
    <row r="4" spans="1:3">
      <c r="A4" s="4" t="s">
        <v>236</v>
      </c>
      <c r="B4" s="5" t="n">
        <v>-55228</v>
      </c>
      <c r="C4" s="5" t="n">
        <v>-28637</v>
      </c>
    </row>
    <row r="5" spans="1:3">
      <c r="A5" s="4" t="s">
        <v>237</v>
      </c>
      <c r="B5" s="7" t="n">
        <v>363621</v>
      </c>
      <c r="C5" s="7" t="n">
        <v>237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8</v>
      </c>
      <c r="B1" s="2" t="s">
        <v>78</v>
      </c>
      <c r="D1" s="2" t="s">
        <v>1</v>
      </c>
    </row>
    <row r="2" spans="1:5">
      <c r="B2" s="2" t="s">
        <v>2</v>
      </c>
      <c r="C2" s="2" t="s">
        <v>79</v>
      </c>
      <c r="D2" s="2" t="s">
        <v>2</v>
      </c>
      <c r="E2" s="2" t="s">
        <v>79</v>
      </c>
    </row>
    <row r="3" spans="1:5">
      <c r="A3" s="3" t="s">
        <v>142</v>
      </c>
    </row>
    <row r="4" spans="1:5">
      <c r="A4" s="4" t="s">
        <v>239</v>
      </c>
      <c r="B4" s="7" t="n">
        <v>3121</v>
      </c>
      <c r="C4" s="7" t="n">
        <v>8668</v>
      </c>
      <c r="D4" s="7" t="n">
        <v>11441</v>
      </c>
      <c r="E4" s="7" t="n">
        <v>241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0</v>
      </c>
      <c r="B1" s="2" t="s">
        <v>2</v>
      </c>
      <c r="C1" s="2" t="s">
        <v>29</v>
      </c>
    </row>
    <row r="2" spans="1:3">
      <c r="A2" s="4" t="s">
        <v>241</v>
      </c>
      <c r="B2" s="7" t="n">
        <v>-40687</v>
      </c>
      <c r="C2" s="7" t="n">
        <v>-43385</v>
      </c>
    </row>
    <row r="3" spans="1:3">
      <c r="A3" s="4" t="s">
        <v>242</v>
      </c>
      <c r="B3" s="5" t="n">
        <v>1509</v>
      </c>
      <c r="C3" s="5" t="n">
        <v>964</v>
      </c>
    </row>
    <row r="4" spans="1:3">
      <c r="A4" s="4" t="s">
        <v>243</v>
      </c>
    </row>
    <row r="5" spans="1:3">
      <c r="A5" s="4" t="s">
        <v>244</v>
      </c>
      <c r="B5" s="5" t="n">
        <v>16440</v>
      </c>
      <c r="C5" s="5" t="n">
        <v>17914</v>
      </c>
    </row>
    <row r="6" spans="1:3">
      <c r="A6" s="4" t="s">
        <v>245</v>
      </c>
    </row>
    <row r="7" spans="1:3">
      <c r="A7" s="4" t="s">
        <v>244</v>
      </c>
      <c r="B7" s="7" t="n">
        <v>25756</v>
      </c>
      <c r="C7" s="7" t="n">
        <v>26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6</v>
      </c>
      <c r="B1" s="2" t="s">
        <v>2</v>
      </c>
      <c r="C1" s="2" t="s">
        <v>29</v>
      </c>
    </row>
    <row r="2" spans="1:3">
      <c r="A2" s="3" t="s">
        <v>247</v>
      </c>
    </row>
    <row r="3" spans="1:3">
      <c r="A3" s="4" t="s">
        <v>241</v>
      </c>
      <c r="B3" s="7" t="n">
        <v>-175063</v>
      </c>
      <c r="C3" s="7" t="n">
        <v>-159734</v>
      </c>
    </row>
    <row r="4" spans="1:3">
      <c r="A4" s="4" t="s">
        <v>248</v>
      </c>
      <c r="B4" s="5" t="n">
        <v>3977</v>
      </c>
      <c r="C4" s="5" t="n">
        <v>14814</v>
      </c>
    </row>
    <row r="5" spans="1:3">
      <c r="A5" s="4" t="s">
        <v>249</v>
      </c>
    </row>
    <row r="6" spans="1:3">
      <c r="A6" s="3" t="s">
        <v>247</v>
      </c>
    </row>
    <row r="7" spans="1:3">
      <c r="A7" s="4" t="s">
        <v>250</v>
      </c>
      <c r="B7" s="5" t="n">
        <v>127513</v>
      </c>
      <c r="C7" s="5" t="n">
        <v>124314</v>
      </c>
    </row>
    <row r="8" spans="1:3">
      <c r="A8" s="4" t="s">
        <v>251</v>
      </c>
    </row>
    <row r="9" spans="1:3">
      <c r="A9" s="3" t="s">
        <v>247</v>
      </c>
    </row>
    <row r="10" spans="1:3">
      <c r="A10" s="4" t="s">
        <v>250</v>
      </c>
      <c r="B10" s="5" t="n">
        <v>28182</v>
      </c>
      <c r="C10" s="5" t="n">
        <v>27475</v>
      </c>
    </row>
    <row r="11" spans="1:3">
      <c r="A11" s="4" t="s">
        <v>252</v>
      </c>
    </row>
    <row r="12" spans="1:3">
      <c r="A12" s="3" t="s">
        <v>247</v>
      </c>
    </row>
    <row r="13" spans="1:3">
      <c r="A13" s="4" t="s">
        <v>250</v>
      </c>
      <c r="B13" s="7" t="n">
        <v>23345</v>
      </c>
      <c r="C13" s="7" t="n">
        <v>227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08963</v>
      </c>
      <c r="C4" s="7" t="n">
        <v>303151</v>
      </c>
      <c r="D4" s="7" t="n">
        <v>1056905</v>
      </c>
      <c r="E4" s="7" t="n">
        <v>975623</v>
      </c>
    </row>
    <row r="5" spans="1:5">
      <c r="A5" s="4" t="s">
        <v>82</v>
      </c>
      <c r="B5" s="5" t="n">
        <v>26091</v>
      </c>
      <c r="C5" s="5" t="n">
        <v>121072</v>
      </c>
      <c r="D5" s="5" t="n">
        <v>123972</v>
      </c>
      <c r="E5" s="5" t="n">
        <v>326517</v>
      </c>
    </row>
    <row r="6" spans="1:5">
      <c r="A6" s="4" t="s">
        <v>83</v>
      </c>
      <c r="B6" s="5" t="n">
        <v>682872</v>
      </c>
      <c r="C6" s="5" t="n">
        <v>182079</v>
      </c>
      <c r="D6" s="5" t="n">
        <v>932933</v>
      </c>
      <c r="E6" s="5" t="n">
        <v>649106</v>
      </c>
    </row>
    <row r="7" spans="1:5">
      <c r="A7" s="3" t="s">
        <v>84</v>
      </c>
    </row>
    <row r="8" spans="1:5">
      <c r="A8" s="4" t="s">
        <v>85</v>
      </c>
      <c r="B8" s="5" t="n">
        <v>181737</v>
      </c>
      <c r="C8" s="5" t="n">
        <v>151383</v>
      </c>
      <c r="D8" s="5" t="n">
        <v>599539</v>
      </c>
      <c r="E8" s="5" t="n">
        <v>571778</v>
      </c>
    </row>
    <row r="9" spans="1:5">
      <c r="A9" s="4" t="s">
        <v>86</v>
      </c>
      <c r="B9" s="5" t="n">
        <v>341481</v>
      </c>
      <c r="C9" s="5" t="n">
        <v>299488</v>
      </c>
      <c r="D9" s="5" t="n">
        <v>974974</v>
      </c>
      <c r="E9" s="5" t="n">
        <v>1217183</v>
      </c>
    </row>
    <row r="10" spans="1:5">
      <c r="A10" s="4" t="s">
        <v>87</v>
      </c>
      <c r="B10" s="5" t="n">
        <v>2179</v>
      </c>
      <c r="C10" s="5" t="n">
        <v>18354</v>
      </c>
      <c r="D10" s="5" t="n">
        <v>48452</v>
      </c>
      <c r="E10" s="5" t="n">
        <v>25716</v>
      </c>
    </row>
    <row r="11" spans="1:5">
      <c r="A11" s="4" t="s">
        <v>88</v>
      </c>
      <c r="B11" s="5" t="n">
        <v>39163</v>
      </c>
      <c r="C11" s="5" t="n">
        <v>21670</v>
      </c>
      <c r="D11" s="5" t="n">
        <v>70155</v>
      </c>
      <c r="E11" s="5" t="n">
        <v>67047</v>
      </c>
    </row>
    <row r="12" spans="1:5">
      <c r="A12" s="4" t="s">
        <v>89</v>
      </c>
      <c r="B12" s="5" t="n">
        <v>3427</v>
      </c>
      <c r="C12" s="5" t="n">
        <v>8668</v>
      </c>
      <c r="D12" s="5" t="n">
        <v>12341</v>
      </c>
      <c r="E12" s="5" t="n">
        <v>24178</v>
      </c>
    </row>
    <row r="13" spans="1:5">
      <c r="A13" s="4" t="s">
        <v>90</v>
      </c>
      <c r="B13" s="5" t="n">
        <v>567987</v>
      </c>
      <c r="C13" s="5" t="n">
        <v>499563</v>
      </c>
      <c r="D13" s="5" t="n">
        <v>1705461</v>
      </c>
      <c r="E13" s="5" t="n">
        <v>1905902</v>
      </c>
    </row>
    <row r="14" spans="1:5">
      <c r="A14" s="4" t="s">
        <v>91</v>
      </c>
      <c r="B14" s="5" t="n">
        <v>114885</v>
      </c>
      <c r="C14" s="5" t="n">
        <v>-317484</v>
      </c>
      <c r="D14" s="5" t="n">
        <v>-772528</v>
      </c>
      <c r="E14" s="5" t="n">
        <v>-1256796</v>
      </c>
    </row>
    <row r="15" spans="1:5">
      <c r="A15" s="3" t="s">
        <v>92</v>
      </c>
    </row>
    <row r="16" spans="1:5">
      <c r="A16" s="4" t="s">
        <v>93</v>
      </c>
      <c r="B16" s="5" t="n">
        <v>234109</v>
      </c>
      <c r="C16" s="5" t="n">
        <v>297333</v>
      </c>
      <c r="D16" s="5" t="n">
        <v>83897</v>
      </c>
      <c r="E16" s="5" t="n">
        <v>458279</v>
      </c>
    </row>
    <row r="17" spans="1:5">
      <c r="A17" s="4" t="s">
        <v>94</v>
      </c>
      <c r="B17" s="4" t="s">
        <v>36</v>
      </c>
      <c r="C17" s="5" t="n">
        <v>-465</v>
      </c>
      <c r="D17" s="4" t="s">
        <v>36</v>
      </c>
      <c r="E17" s="5" t="n">
        <v>-5884</v>
      </c>
    </row>
    <row r="18" spans="1:5">
      <c r="A18" s="4" t="s">
        <v>95</v>
      </c>
      <c r="B18" s="5" t="n">
        <v>-120312</v>
      </c>
      <c r="C18" s="5" t="n">
        <v>-134220</v>
      </c>
      <c r="D18" s="5" t="n">
        <v>277205</v>
      </c>
      <c r="E18" s="5" t="n">
        <v>-42550</v>
      </c>
    </row>
    <row r="19" spans="1:5">
      <c r="A19" s="4" t="s">
        <v>96</v>
      </c>
      <c r="B19" s="5" t="n">
        <v>-4494554</v>
      </c>
      <c r="C19" s="4" t="s">
        <v>36</v>
      </c>
      <c r="D19" s="5" t="n">
        <v>-6658785</v>
      </c>
      <c r="E19" s="4" t="s">
        <v>36</v>
      </c>
    </row>
    <row r="20" spans="1:5">
      <c r="A20" s="4" t="s">
        <v>97</v>
      </c>
      <c r="B20" s="5" t="n">
        <v>-728840</v>
      </c>
      <c r="C20" s="5" t="n">
        <v>-439467</v>
      </c>
      <c r="D20" s="5" t="n">
        <v>-2245908</v>
      </c>
      <c r="E20" s="5" t="n">
        <v>-1109185</v>
      </c>
    </row>
    <row r="21" spans="1:5">
      <c r="A21" s="4" t="s">
        <v>98</v>
      </c>
      <c r="B21" s="5" t="n">
        <v>-5109597</v>
      </c>
      <c r="C21" s="5" t="n">
        <v>-276819</v>
      </c>
      <c r="D21" s="5" t="n">
        <v>-8543591</v>
      </c>
      <c r="E21" s="5" t="n">
        <v>-699340</v>
      </c>
    </row>
    <row r="22" spans="1:5">
      <c r="A22" s="4" t="s">
        <v>99</v>
      </c>
      <c r="B22" s="5" t="n">
        <v>-4994712</v>
      </c>
      <c r="C22" s="5" t="n">
        <v>-594303</v>
      </c>
      <c r="D22" s="5" t="n">
        <v>-9316119</v>
      </c>
      <c r="E22" s="5" t="n">
        <v>-1956136</v>
      </c>
    </row>
    <row r="23" spans="1:5">
      <c r="A23" s="3" t="s">
        <v>100</v>
      </c>
    </row>
    <row r="24" spans="1:5">
      <c r="A24" s="4" t="s">
        <v>101</v>
      </c>
      <c r="B24" s="5" t="n">
        <v>-253164</v>
      </c>
      <c r="C24" s="5" t="n">
        <v>-214961</v>
      </c>
      <c r="D24" s="5" t="n">
        <v>387927</v>
      </c>
      <c r="E24" s="5" t="n">
        <v>-425610</v>
      </c>
    </row>
    <row r="25" spans="1:5">
      <c r="A25" s="4" t="s">
        <v>102</v>
      </c>
      <c r="B25" s="7" t="n">
        <v>-5247876</v>
      </c>
      <c r="C25" s="7" t="n">
        <v>-809264</v>
      </c>
      <c r="D25" s="7" t="n">
        <v>-8928192</v>
      </c>
      <c r="E25" s="7" t="n">
        <v>-2381746</v>
      </c>
    </row>
    <row r="26" spans="1:5">
      <c r="A26" s="4" t="s">
        <v>103</v>
      </c>
      <c r="B26" s="7" t="n">
        <v>0</v>
      </c>
      <c r="C26" s="9" t="n">
        <v>-0.02</v>
      </c>
      <c r="D26" s="9" t="n">
        <v>-0.01</v>
      </c>
      <c r="E26" s="9" t="n">
        <v>-0.06</v>
      </c>
    </row>
    <row r="27" spans="1:5">
      <c r="A27" s="4" t="s">
        <v>104</v>
      </c>
      <c r="B27" s="5" t="n">
        <v>1594942768</v>
      </c>
      <c r="C27" s="5" t="n">
        <v>38552866</v>
      </c>
      <c r="D27" s="5" t="n">
        <v>1030158507</v>
      </c>
      <c r="E27" s="5" t="n">
        <v>35155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9</v>
      </c>
      <c r="B1" s="2" t="s">
        <v>2</v>
      </c>
      <c r="C1" s="2" t="s">
        <v>29</v>
      </c>
    </row>
    <row r="2" spans="1:3">
      <c r="A2" s="3" t="s">
        <v>145</v>
      </c>
    </row>
    <row r="3" spans="1:3">
      <c r="A3" s="4" t="s">
        <v>260</v>
      </c>
      <c r="B3" s="7" t="n">
        <v>22353</v>
      </c>
      <c r="C3" s="7" t="n">
        <v>21253</v>
      </c>
    </row>
    <row r="4" spans="1:3">
      <c r="A4" s="4" t="s">
        <v>241</v>
      </c>
      <c r="B4" s="5" t="n">
        <v>-6758</v>
      </c>
      <c r="C4" s="5" t="n">
        <v>-5858</v>
      </c>
    </row>
    <row r="5" spans="1:3">
      <c r="A5" s="4" t="s">
        <v>41</v>
      </c>
      <c r="B5" s="7" t="n">
        <v>15595</v>
      </c>
      <c r="C5" s="7" t="n">
        <v>15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148</v>
      </c>
    </row>
    <row r="3" spans="1:3">
      <c r="A3" s="4" t="s">
        <v>262</v>
      </c>
      <c r="B3" s="7" t="n">
        <v>1118201</v>
      </c>
      <c r="C3" s="7" t="n">
        <v>1121841</v>
      </c>
    </row>
    <row r="4" spans="1:3">
      <c r="A4" s="4" t="s">
        <v>263</v>
      </c>
      <c r="B4" s="5" t="n">
        <v>200731</v>
      </c>
      <c r="C4" s="5" t="n">
        <v>255542</v>
      </c>
    </row>
    <row r="5" spans="1:3">
      <c r="A5" s="4" t="s">
        <v>264</v>
      </c>
      <c r="B5" s="5" t="n">
        <v>597968</v>
      </c>
      <c r="C5" s="5" t="n">
        <v>1889537</v>
      </c>
    </row>
    <row r="6" spans="1:3">
      <c r="A6" s="4" t="s">
        <v>265</v>
      </c>
      <c r="B6" s="5" t="n">
        <v>5631</v>
      </c>
      <c r="C6" s="5" t="n">
        <v>61931</v>
      </c>
    </row>
    <row r="7" spans="1:3">
      <c r="A7" s="4" t="s">
        <v>266</v>
      </c>
      <c r="B7" s="7" t="n">
        <v>1922531</v>
      </c>
      <c r="C7" s="7" t="n">
        <v>3328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7</v>
      </c>
      <c r="B1" s="2" t="s">
        <v>2</v>
      </c>
      <c r="C1" s="2" t="s">
        <v>29</v>
      </c>
    </row>
    <row r="2" spans="1:3">
      <c r="A2" s="3" t="s">
        <v>268</v>
      </c>
    </row>
    <row r="3" spans="1:3">
      <c r="A3" s="4" t="s">
        <v>269</v>
      </c>
      <c r="B3" s="7" t="n">
        <v>895934</v>
      </c>
      <c r="C3" s="7" t="n">
        <v>887275</v>
      </c>
    </row>
    <row r="4" spans="1:3">
      <c r="A4" s="4" t="s">
        <v>270</v>
      </c>
    </row>
    <row r="5" spans="1:3">
      <c r="A5" s="3" t="s">
        <v>268</v>
      </c>
    </row>
    <row r="6" spans="1:3">
      <c r="A6" s="4" t="s">
        <v>269</v>
      </c>
      <c r="B6" s="5" t="n">
        <v>193125</v>
      </c>
      <c r="C6" s="5" t="n">
        <v>199283</v>
      </c>
    </row>
    <row r="7" spans="1:3">
      <c r="A7" s="4" t="s">
        <v>271</v>
      </c>
    </row>
    <row r="8" spans="1:3">
      <c r="A8" s="3" t="s">
        <v>268</v>
      </c>
    </row>
    <row r="9" spans="1:3">
      <c r="A9" s="4" t="s">
        <v>269</v>
      </c>
      <c r="B9" s="5" t="n">
        <v>47244</v>
      </c>
      <c r="C9" s="5" t="n">
        <v>48751</v>
      </c>
    </row>
    <row r="10" spans="1:3">
      <c r="A10" s="4" t="s">
        <v>272</v>
      </c>
    </row>
    <row r="11" spans="1:3">
      <c r="A11" s="3" t="s">
        <v>268</v>
      </c>
    </row>
    <row r="12" spans="1:3">
      <c r="A12" s="4" t="s">
        <v>269</v>
      </c>
      <c r="B12" s="5" t="n">
        <v>317500</v>
      </c>
      <c r="C12" s="5" t="n">
        <v>317500</v>
      </c>
    </row>
    <row r="13" spans="1:3">
      <c r="A13" s="4" t="s">
        <v>273</v>
      </c>
    </row>
    <row r="14" spans="1:3">
      <c r="A14" s="3" t="s">
        <v>268</v>
      </c>
    </row>
    <row r="15" spans="1:3">
      <c r="A15" s="4" t="s">
        <v>269</v>
      </c>
      <c r="B15" s="5" t="n">
        <v>88065</v>
      </c>
      <c r="C15" s="5" t="n">
        <v>71741</v>
      </c>
    </row>
    <row r="16" spans="1:3">
      <c r="A16" s="4" t="s">
        <v>274</v>
      </c>
    </row>
    <row r="17" spans="1:3">
      <c r="A17" s="3" t="s">
        <v>268</v>
      </c>
    </row>
    <row r="18" spans="1:3">
      <c r="A18" s="4" t="s">
        <v>269</v>
      </c>
      <c r="B18" s="7" t="n">
        <v>250000</v>
      </c>
      <c r="C18"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75</v>
      </c>
      <c r="B1" s="2" t="s">
        <v>1</v>
      </c>
      <c r="C1" s="2" t="s">
        <v>229</v>
      </c>
    </row>
    <row r="2" spans="1:3">
      <c r="B2" s="2" t="s">
        <v>2</v>
      </c>
      <c r="C2" s="2" t="s">
        <v>29</v>
      </c>
    </row>
    <row r="3" spans="1:3">
      <c r="A3" s="4" t="s">
        <v>270</v>
      </c>
    </row>
    <row r="4" spans="1:3">
      <c r="A4" s="3" t="s">
        <v>268</v>
      </c>
    </row>
    <row r="5" spans="1:3">
      <c r="A5" s="4" t="s">
        <v>276</v>
      </c>
      <c r="B5" s="4" t="s">
        <v>277</v>
      </c>
      <c r="C5" s="4" t="s">
        <v>277</v>
      </c>
    </row>
    <row r="6" spans="1:3">
      <c r="A6" s="4" t="s">
        <v>271</v>
      </c>
    </row>
    <row r="7" spans="1:3">
      <c r="A7" s="3" t="s">
        <v>268</v>
      </c>
    </row>
    <row r="8" spans="1:3">
      <c r="A8" s="4" t="s">
        <v>276</v>
      </c>
      <c r="B8" s="4" t="s">
        <v>278</v>
      </c>
      <c r="C8" s="4" t="s">
        <v>278</v>
      </c>
    </row>
    <row r="9" spans="1:3">
      <c r="A9" s="4" t="s">
        <v>272</v>
      </c>
    </row>
    <row r="10" spans="1:3">
      <c r="A10" s="3" t="s">
        <v>268</v>
      </c>
    </row>
    <row r="11" spans="1:3">
      <c r="A11" s="4" t="s">
        <v>276</v>
      </c>
      <c r="B11" s="4" t="s">
        <v>279</v>
      </c>
      <c r="C11" s="4" t="s">
        <v>279</v>
      </c>
    </row>
    <row r="12" spans="1:3">
      <c r="A12" s="4" t="s">
        <v>280</v>
      </c>
    </row>
    <row r="13" spans="1:3">
      <c r="A13" s="3" t="s">
        <v>268</v>
      </c>
    </row>
    <row r="14" spans="1:3">
      <c r="A14" s="4" t="s">
        <v>276</v>
      </c>
      <c r="B14" s="4" t="s">
        <v>281</v>
      </c>
      <c r="C14" s="4" t="s">
        <v>281</v>
      </c>
    </row>
    <row r="15" spans="1:3">
      <c r="A15" s="4" t="s">
        <v>282</v>
      </c>
    </row>
    <row r="16" spans="1:3">
      <c r="A16" s="3" t="s">
        <v>268</v>
      </c>
    </row>
    <row r="17" spans="1:3">
      <c r="A17" s="4" t="s">
        <v>276</v>
      </c>
      <c r="B17" s="4" t="s">
        <v>283</v>
      </c>
      <c r="C17" s="4" t="s">
        <v>283</v>
      </c>
    </row>
    <row r="18" spans="1:3">
      <c r="A18" s="4" t="s">
        <v>284</v>
      </c>
    </row>
    <row r="19" spans="1:3">
      <c r="A19" s="3" t="s">
        <v>268</v>
      </c>
    </row>
    <row r="20" spans="1:3">
      <c r="A20" s="4" t="s">
        <v>276</v>
      </c>
      <c r="B20" s="4" t="s">
        <v>285</v>
      </c>
      <c r="C20" s="4" t="s">
        <v>285</v>
      </c>
    </row>
    <row r="21" spans="1:3">
      <c r="A21" s="4" t="s">
        <v>274</v>
      </c>
    </row>
    <row r="22" spans="1:3">
      <c r="A22" s="3" t="s">
        <v>268</v>
      </c>
    </row>
    <row r="23" spans="1:3">
      <c r="A23" s="4" t="s">
        <v>276</v>
      </c>
      <c r="B23" s="4" t="s">
        <v>283</v>
      </c>
      <c r="C23" s="4" t="s">
        <v>283</v>
      </c>
    </row>
    <row r="24" spans="1:3">
      <c r="A24" s="4" t="s">
        <v>286</v>
      </c>
      <c r="B24" s="7" t="n">
        <v>25000</v>
      </c>
      <c r="C24" s="7" t="n">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P39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80"/>
    <col customWidth="1" max="7" min="7" width="80"/>
    <col customWidth="1" max="8" min="8" width="20"/>
    <col customWidth="1" max="9" min="9" width="80"/>
    <col customWidth="1" max="10" min="10" width="20"/>
    <col customWidth="1" max="11" min="11" width="20"/>
    <col customWidth="1" max="12" min="12" width="27"/>
    <col customWidth="1" max="13" min="13" width="80"/>
    <col customWidth="1" max="14" min="14" width="21"/>
    <col customWidth="1" max="15" min="15" width="80"/>
    <col customWidth="1" max="16" min="16" width="80"/>
    <col customWidth="1" max="17" min="17" width="80"/>
    <col customWidth="1" max="18" min="18" width="80"/>
    <col customWidth="1" max="19" min="19" width="27"/>
    <col customWidth="1" max="20" min="20" width="27"/>
    <col customWidth="1" max="21" min="21" width="27"/>
    <col customWidth="1" max="22" min="22" width="27"/>
    <col customWidth="1" max="23" min="23" width="80"/>
    <col customWidth="1" max="24" min="24" width="27"/>
    <col customWidth="1" max="25" min="25" width="27"/>
    <col customWidth="1" max="26" min="26" width="27"/>
    <col customWidth="1" max="27" min="27" width="27"/>
    <col customWidth="1" max="28" min="28" width="27"/>
    <col customWidth="1" max="29" min="29" width="80"/>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7"/>
    <col customWidth="1" max="38" min="38" width="27"/>
    <col customWidth="1" max="39" min="39" width="27"/>
    <col customWidth="1" max="40" min="40" width="27"/>
    <col customWidth="1" max="41" min="41" width="80"/>
    <col customWidth="1" max="42" min="42" width="21"/>
    <col customWidth="1" max="43" min="43" width="27"/>
    <col customWidth="1" max="44" min="44" width="27"/>
    <col customWidth="1" max="45" min="45" width="80"/>
    <col customWidth="1" max="46" min="46" width="80"/>
    <col customWidth="1" max="47" min="47" width="20"/>
    <col customWidth="1" max="48" min="48" width="26"/>
    <col customWidth="1" max="49" min="49" width="26"/>
    <col customWidth="1" max="50" min="50" width="80"/>
    <col customWidth="1" max="51" min="51" width="80"/>
    <col customWidth="1" max="52" min="52" width="21"/>
    <col customWidth="1" max="53" min="53" width="21"/>
    <col customWidth="1" max="54" min="54" width="80"/>
    <col customWidth="1" max="55" min="55" width="21"/>
    <col customWidth="1" max="56" min="56" width="31"/>
    <col customWidth="1" max="57" min="57" width="27"/>
    <col customWidth="1" max="58" min="58" width="27"/>
    <col customWidth="1" max="59" min="59" width="21"/>
    <col customWidth="1" max="60" min="60" width="21"/>
    <col customWidth="1" max="61" min="61" width="27"/>
    <col customWidth="1" max="62" min="62" width="21"/>
    <col customWidth="1" max="63" min="63" width="21"/>
    <col customWidth="1" max="64" min="64" width="21"/>
    <col customWidth="1" max="65" min="65" width="21"/>
    <col customWidth="1" max="66" min="66" width="13"/>
    <col customWidth="1" max="67" min="67" width="31"/>
    <col customWidth="1" max="68" min="68" width="31"/>
  </cols>
  <sheetData>
    <row r="1" spans="1:68">
      <c r="A1" s="1" t="s">
        <v>287</v>
      </c>
      <c r="B1" s="2" t="s">
        <v>288</v>
      </c>
      <c r="C1" s="2" t="s">
        <v>289</v>
      </c>
      <c r="D1" s="2" t="s">
        <v>289</v>
      </c>
      <c r="E1" s="2" t="s">
        <v>290</v>
      </c>
      <c r="F1" s="2" t="s">
        <v>291</v>
      </c>
      <c r="G1" s="2" t="s">
        <v>292</v>
      </c>
      <c r="H1" s="2" t="s">
        <v>293</v>
      </c>
      <c r="I1" s="2" t="s">
        <v>294</v>
      </c>
      <c r="J1" s="2" t="s">
        <v>295</v>
      </c>
      <c r="K1" s="2" t="s">
        <v>296</v>
      </c>
      <c r="L1" s="2" t="s">
        <v>297</v>
      </c>
      <c r="M1" s="2" t="s">
        <v>298</v>
      </c>
      <c r="N1" s="2" t="s">
        <v>299</v>
      </c>
      <c r="O1" s="2" t="s">
        <v>299</v>
      </c>
      <c r="P1" s="2" t="s">
        <v>300</v>
      </c>
      <c r="Q1" s="2" t="s">
        <v>301</v>
      </c>
      <c r="R1" s="2" t="s">
        <v>302</v>
      </c>
      <c r="S1" s="2" t="s">
        <v>303</v>
      </c>
      <c r="T1" s="2" t="s">
        <v>303</v>
      </c>
      <c r="U1" s="2" t="s">
        <v>304</v>
      </c>
      <c r="V1" s="2" t="s">
        <v>304</v>
      </c>
      <c r="W1" s="2" t="s">
        <v>305</v>
      </c>
      <c r="X1" s="2" t="s">
        <v>306</v>
      </c>
      <c r="Y1" s="2" t="s">
        <v>307</v>
      </c>
      <c r="Z1" s="2" t="s">
        <v>308</v>
      </c>
      <c r="AA1" s="2" t="s">
        <v>309</v>
      </c>
      <c r="AB1" s="2" t="s">
        <v>310</v>
      </c>
      <c r="AC1" s="2" t="s">
        <v>311</v>
      </c>
      <c r="AD1" s="2" t="s">
        <v>312</v>
      </c>
      <c r="AE1" s="2" t="s">
        <v>312</v>
      </c>
      <c r="AF1" s="2" t="s">
        <v>313</v>
      </c>
      <c r="AG1" s="2" t="s">
        <v>314</v>
      </c>
      <c r="AH1" s="2" t="s">
        <v>315</v>
      </c>
      <c r="AI1" s="2" t="s">
        <v>316</v>
      </c>
      <c r="AJ1" s="2" t="s">
        <v>317</v>
      </c>
      <c r="AK1" s="2" t="s">
        <v>318</v>
      </c>
      <c r="AL1" s="2" t="s">
        <v>319</v>
      </c>
      <c r="AM1" s="2" t="s">
        <v>320</v>
      </c>
      <c r="AN1" s="2" t="s">
        <v>321</v>
      </c>
      <c r="AO1" s="2" t="s">
        <v>322</v>
      </c>
      <c r="AP1" s="2" t="s">
        <v>323</v>
      </c>
      <c r="AQ1" s="2" t="s">
        <v>324</v>
      </c>
      <c r="AR1" s="2" t="s">
        <v>325</v>
      </c>
      <c r="AS1" s="2" t="s">
        <v>326</v>
      </c>
      <c r="AT1" s="2" t="s">
        <v>327</v>
      </c>
      <c r="AU1" s="2" t="s">
        <v>328</v>
      </c>
      <c r="AV1" s="2" t="s">
        <v>329</v>
      </c>
      <c r="AW1" s="2" t="s">
        <v>330</v>
      </c>
      <c r="AX1" s="2" t="s">
        <v>331</v>
      </c>
      <c r="AY1" s="2" t="s">
        <v>332</v>
      </c>
      <c r="AZ1" s="2" t="s">
        <v>333</v>
      </c>
      <c r="BA1" s="2" t="s">
        <v>334</v>
      </c>
      <c r="BB1" s="2" t="s">
        <v>335</v>
      </c>
      <c r="BC1" s="2" t="s">
        <v>336</v>
      </c>
      <c r="BD1" s="2" t="s">
        <v>337</v>
      </c>
      <c r="BE1" s="2" t="s">
        <v>310</v>
      </c>
      <c r="BF1" s="2" t="s">
        <v>317</v>
      </c>
      <c r="BG1" s="2" t="s">
        <v>338</v>
      </c>
      <c r="BH1" s="2" t="s">
        <v>339</v>
      </c>
      <c r="BI1" s="2" t="s">
        <v>340</v>
      </c>
      <c r="BJ1" s="2" t="s">
        <v>339</v>
      </c>
      <c r="BK1" s="2" t="s">
        <v>341</v>
      </c>
      <c r="BL1" s="2" t="s">
        <v>342</v>
      </c>
      <c r="BM1" s="2" t="s">
        <v>343</v>
      </c>
      <c r="BN1" s="2" t="s">
        <v>344</v>
      </c>
      <c r="BO1" s="2" t="s">
        <v>345</v>
      </c>
      <c r="BP1" s="2" t="s">
        <v>346</v>
      </c>
    </row>
    <row r="2" spans="1:68">
      <c r="A2" s="3" t="s">
        <v>268</v>
      </c>
    </row>
    <row r="3" spans="1:68">
      <c r="A3" s="4" t="s">
        <v>347</v>
      </c>
      <c r="BI3" s="7" t="n">
        <v>1292000</v>
      </c>
      <c r="BJ3" s="7" t="n">
        <v>721750</v>
      </c>
    </row>
    <row r="4" spans="1:68">
      <c r="A4" s="4" t="s">
        <v>348</v>
      </c>
      <c r="BI4" s="5" t="n">
        <v>3853296</v>
      </c>
      <c r="BJ4" s="5" t="n">
        <v>346544</v>
      </c>
    </row>
    <row r="5" spans="1:68">
      <c r="A5" s="4" t="s">
        <v>349</v>
      </c>
      <c r="BG5" s="7" t="n">
        <v>-4494554</v>
      </c>
      <c r="BH5" s="4" t="s">
        <v>36</v>
      </c>
      <c r="BI5" s="5" t="n">
        <v>-6658785</v>
      </c>
      <c r="BJ5" s="4" t="s">
        <v>36</v>
      </c>
    </row>
    <row r="6" spans="1:68">
      <c r="A6" s="4" t="s">
        <v>264</v>
      </c>
      <c r="BG6" s="5" t="n">
        <v>597968</v>
      </c>
      <c r="BI6" s="5" t="n">
        <v>597968</v>
      </c>
      <c r="BL6" s="7" t="n">
        <v>1889537</v>
      </c>
    </row>
    <row r="7" spans="1:68">
      <c r="A7" s="4" t="s">
        <v>350</v>
      </c>
      <c r="BG7" s="5" t="n">
        <v>1906334</v>
      </c>
      <c r="BI7" s="7" t="n">
        <v>1906334</v>
      </c>
      <c r="BL7" s="5" t="n">
        <v>101877</v>
      </c>
    </row>
    <row r="8" spans="1:68">
      <c r="A8" s="4" t="s">
        <v>351</v>
      </c>
    </row>
    <row r="9" spans="1:68">
      <c r="A9" s="3" t="s">
        <v>268</v>
      </c>
    </row>
    <row r="10" spans="1:68">
      <c r="A10" s="4" t="s">
        <v>352</v>
      </c>
      <c r="C10" s="5" t="n">
        <v>51</v>
      </c>
      <c r="BI10" s="5" t="n">
        <v>81</v>
      </c>
    </row>
    <row r="11" spans="1:68">
      <c r="A11" s="4" t="s">
        <v>353</v>
      </c>
    </row>
    <row r="12" spans="1:68">
      <c r="A12" s="3" t="s">
        <v>268</v>
      </c>
    </row>
    <row r="13" spans="1:68">
      <c r="A13" s="4" t="s">
        <v>352</v>
      </c>
      <c r="C13" s="5" t="n">
        <v>3000000</v>
      </c>
      <c r="BI13" s="5" t="n">
        <v>1649908</v>
      </c>
    </row>
    <row r="14" spans="1:68">
      <c r="A14" s="4" t="s">
        <v>354</v>
      </c>
    </row>
    <row r="15" spans="1:68">
      <c r="A15" s="3" t="s">
        <v>268</v>
      </c>
    </row>
    <row r="16" spans="1:68">
      <c r="A16" s="4" t="s">
        <v>355</v>
      </c>
      <c r="G16" s="7" t="n">
        <v>56144</v>
      </c>
      <c r="BG16" s="4" t="s">
        <v>36</v>
      </c>
      <c r="BI16" s="4" t="s">
        <v>36</v>
      </c>
      <c r="BL16" s="5" t="n">
        <v>65887</v>
      </c>
    </row>
    <row r="17" spans="1:68">
      <c r="A17" s="4" t="s">
        <v>356</v>
      </c>
      <c r="AY17" s="4" t="s">
        <v>357</v>
      </c>
      <c r="BA17" s="4" t="s">
        <v>357</v>
      </c>
    </row>
    <row r="18" spans="1:68">
      <c r="A18" s="4" t="s">
        <v>358</v>
      </c>
      <c r="AZ18" s="7" t="n">
        <v>72250</v>
      </c>
    </row>
    <row r="19" spans="1:68">
      <c r="A19" s="4" t="s">
        <v>359</v>
      </c>
      <c r="J19" s="7" t="n">
        <v>74500</v>
      </c>
      <c r="AU19" s="7" t="n">
        <v>72500</v>
      </c>
      <c r="AV19" s="7" t="n">
        <v>72500</v>
      </c>
      <c r="AY19" s="7" t="n">
        <v>75000</v>
      </c>
      <c r="BA19" s="7" t="n">
        <v>74500</v>
      </c>
      <c r="BG19" s="5" t="n">
        <v>13461</v>
      </c>
      <c r="BI19" s="7" t="n">
        <v>13461</v>
      </c>
    </row>
    <row r="20" spans="1:68">
      <c r="A20" s="4" t="s">
        <v>360</v>
      </c>
      <c r="AY20" s="4" t="s">
        <v>361</v>
      </c>
    </row>
    <row r="21" spans="1:68">
      <c r="A21" s="4" t="s">
        <v>352</v>
      </c>
      <c r="S21" s="5" t="n">
        <v>4600000</v>
      </c>
      <c r="U21" s="5" t="n">
        <v>4200000</v>
      </c>
      <c r="Z21" s="5" t="n">
        <v>3667000</v>
      </c>
      <c r="AD21" s="5" t="n">
        <v>3000000</v>
      </c>
      <c r="AG21" s="5" t="n">
        <v>2700000</v>
      </c>
      <c r="AI21" s="5" t="n">
        <v>2229400</v>
      </c>
      <c r="AL21" s="5" t="n">
        <v>750000</v>
      </c>
      <c r="AM21" s="5" t="n">
        <v>1000000</v>
      </c>
      <c r="AN21" s="5" t="n">
        <v>750000</v>
      </c>
      <c r="AQ21" s="5" t="n">
        <v>500000</v>
      </c>
      <c r="AR21" s="5" t="n">
        <v>800000</v>
      </c>
      <c r="AV21" s="5" t="n">
        <v>210000</v>
      </c>
      <c r="BE21" s="5" t="n">
        <v>3000000</v>
      </c>
      <c r="BF21" s="5" t="n">
        <v>4400000</v>
      </c>
      <c r="BI21" s="5" t="n">
        <v>56200000</v>
      </c>
    </row>
    <row r="22" spans="1:68">
      <c r="A22" s="4" t="s">
        <v>348</v>
      </c>
      <c r="S22" s="7" t="n">
        <v>1132</v>
      </c>
      <c r="U22" s="7" t="n">
        <v>1182</v>
      </c>
      <c r="Z22" s="7" t="n">
        <v>5530</v>
      </c>
      <c r="AD22" s="7" t="n">
        <v>3450</v>
      </c>
      <c r="AG22" s="7" t="n">
        <v>3030</v>
      </c>
      <c r="AI22" s="7" t="n">
        <v>3369</v>
      </c>
      <c r="AL22" s="7" t="n">
        <v>3342</v>
      </c>
      <c r="AM22" s="7" t="n">
        <v>705</v>
      </c>
      <c r="AN22" s="7" t="n">
        <v>12549</v>
      </c>
      <c r="AQ22" s="7" t="n">
        <v>4474</v>
      </c>
      <c r="AR22" s="7" t="n">
        <v>26850</v>
      </c>
      <c r="AU22" s="7" t="n">
        <v>57000</v>
      </c>
      <c r="AV22" s="7" t="n">
        <v>10500</v>
      </c>
      <c r="BE22" s="7" t="n">
        <v>3450</v>
      </c>
      <c r="BF22" s="7" t="n">
        <v>4814</v>
      </c>
      <c r="BI22" s="7" t="n">
        <v>129676</v>
      </c>
    </row>
    <row r="23" spans="1:68">
      <c r="A23" s="4" t="s">
        <v>362</v>
      </c>
      <c r="BA23" s="5" t="n">
        <v>69750</v>
      </c>
      <c r="BG23" s="4" t="s">
        <v>36</v>
      </c>
      <c r="BI23" s="4" t="s">
        <v>36</v>
      </c>
      <c r="BL23" s="5" t="n">
        <v>31431</v>
      </c>
    </row>
    <row r="24" spans="1:68">
      <c r="A24" s="4" t="s">
        <v>363</v>
      </c>
      <c r="BI24" s="4" t="s">
        <v>36</v>
      </c>
    </row>
    <row r="25" spans="1:68">
      <c r="A25" s="4" t="s">
        <v>364</v>
      </c>
      <c r="G25" s="5" t="n">
        <v>46833</v>
      </c>
      <c r="S25" s="5" t="n">
        <v>750</v>
      </c>
      <c r="T25" s="7" t="n">
        <v>750</v>
      </c>
      <c r="U25" s="5" t="n">
        <v>750</v>
      </c>
      <c r="V25" s="7" t="n">
        <v>750</v>
      </c>
      <c r="AB25" s="7" t="n">
        <v>750</v>
      </c>
      <c r="AD25" s="5" t="n">
        <v>750</v>
      </c>
      <c r="AE25" s="7" t="n">
        <v>750</v>
      </c>
      <c r="AG25" s="7" t="n">
        <v>750</v>
      </c>
      <c r="AJ25" s="7" t="n">
        <v>1500</v>
      </c>
      <c r="AM25" s="5" t="n">
        <v>750</v>
      </c>
      <c r="AR25" s="7" t="n">
        <v>750</v>
      </c>
      <c r="AY25" s="7" t="n">
        <v>2750</v>
      </c>
      <c r="BA25" s="7" t="n">
        <v>4750</v>
      </c>
      <c r="BE25" s="5" t="n">
        <v>750</v>
      </c>
      <c r="BF25" s="5" t="n">
        <v>1500</v>
      </c>
      <c r="BG25" s="5" t="n">
        <v>36000</v>
      </c>
      <c r="BI25" s="5" t="n">
        <v>36000</v>
      </c>
    </row>
    <row r="26" spans="1:68">
      <c r="A26" s="4" t="s">
        <v>365</v>
      </c>
      <c r="AY26" s="4" t="s">
        <v>366</v>
      </c>
      <c r="BA26" s="4" t="s">
        <v>367</v>
      </c>
    </row>
    <row r="27" spans="1:68">
      <c r="A27" s="4" t="s">
        <v>368</v>
      </c>
      <c r="AY27" s="4" t="s">
        <v>369</v>
      </c>
      <c r="BA27" s="4" t="s">
        <v>370</v>
      </c>
    </row>
    <row r="28" spans="1:68">
      <c r="A28" s="4" t="s">
        <v>371</v>
      </c>
      <c r="Z28" s="5" t="n">
        <v>15000</v>
      </c>
      <c r="AM28" s="7" t="n">
        <v>3200</v>
      </c>
      <c r="BI28" s="5" t="n">
        <v>36000</v>
      </c>
    </row>
    <row r="29" spans="1:68">
      <c r="A29" s="4" t="s">
        <v>372</v>
      </c>
      <c r="BG29" s="5" t="n">
        <v>37491</v>
      </c>
      <c r="BI29" s="5" t="n">
        <v>37491</v>
      </c>
    </row>
    <row r="30" spans="1:68">
      <c r="A30" s="4" t="s">
        <v>373</v>
      </c>
      <c r="BG30" s="5" t="n">
        <v>5250</v>
      </c>
      <c r="BI30" s="5" t="n">
        <v>5250</v>
      </c>
    </row>
    <row r="31" spans="1:68">
      <c r="A31" s="4" t="s">
        <v>349</v>
      </c>
      <c r="J31" s="5" t="n">
        <v>24571</v>
      </c>
      <c r="BI31" s="5" t="n">
        <v>73474</v>
      </c>
    </row>
    <row r="32" spans="1:68">
      <c r="A32" s="4" t="s">
        <v>374</v>
      </c>
      <c r="J32" s="7" t="n">
        <v>45000</v>
      </c>
    </row>
    <row r="33" spans="1:68">
      <c r="A33" s="4" t="s">
        <v>375</v>
      </c>
      <c r="BI33" s="4" t="s">
        <v>36</v>
      </c>
      <c r="BJ33" s="5" t="n">
        <v>62711</v>
      </c>
    </row>
    <row r="34" spans="1:68">
      <c r="A34" s="4" t="s">
        <v>376</v>
      </c>
      <c r="AY34" s="7" t="n">
        <v>72250</v>
      </c>
    </row>
    <row r="35" spans="1:68">
      <c r="A35" s="4" t="s">
        <v>377</v>
      </c>
      <c r="AY35" s="4" t="s">
        <v>378</v>
      </c>
    </row>
    <row r="36" spans="1:68">
      <c r="A36" s="4" t="s">
        <v>264</v>
      </c>
      <c r="G36" s="5" t="n">
        <v>2023</v>
      </c>
      <c r="Z36" s="7" t="n">
        <v>337</v>
      </c>
      <c r="AI36" s="7" t="n">
        <v>198</v>
      </c>
      <c r="AL36" s="7" t="n">
        <v>648</v>
      </c>
      <c r="AN36" s="7" t="n">
        <v>951</v>
      </c>
      <c r="AQ36" s="7" t="n">
        <v>4586</v>
      </c>
    </row>
    <row r="37" spans="1:68">
      <c r="A37" s="4" t="s">
        <v>354</v>
      </c>
    </row>
    <row r="38" spans="1:68">
      <c r="A38" s="3" t="s">
        <v>268</v>
      </c>
    </row>
    <row r="39" spans="1:68">
      <c r="A39" s="4" t="s">
        <v>355</v>
      </c>
      <c r="BG39" s="4" t="s">
        <v>36</v>
      </c>
      <c r="BI39" s="4" t="s">
        <v>36</v>
      </c>
      <c r="BL39" s="5" t="n">
        <v>56144</v>
      </c>
    </row>
    <row r="40" spans="1:68">
      <c r="A40" s="4" t="s">
        <v>352</v>
      </c>
      <c r="AE40" s="5" t="n">
        <v>3017400</v>
      </c>
    </row>
    <row r="41" spans="1:68">
      <c r="A41" s="4" t="s">
        <v>348</v>
      </c>
      <c r="AE41" s="7" t="n">
        <v>4592</v>
      </c>
    </row>
    <row r="42" spans="1:68">
      <c r="A42" s="4" t="s">
        <v>362</v>
      </c>
      <c r="BG42" s="4" t="s">
        <v>36</v>
      </c>
      <c r="BI42" s="4" t="s">
        <v>36</v>
      </c>
      <c r="BL42" s="5" t="n">
        <v>70818</v>
      </c>
    </row>
    <row r="43" spans="1:68">
      <c r="A43" s="4" t="s">
        <v>363</v>
      </c>
      <c r="BI43" s="4" t="s">
        <v>36</v>
      </c>
      <c r="BJ43" s="5" t="n">
        <v>82500</v>
      </c>
    </row>
    <row r="44" spans="1:68">
      <c r="A44" s="4" t="s">
        <v>364</v>
      </c>
      <c r="BG44" s="4" t="s">
        <v>36</v>
      </c>
      <c r="BI44" s="4" t="s">
        <v>36</v>
      </c>
    </row>
    <row r="45" spans="1:68">
      <c r="A45" s="4" t="s">
        <v>264</v>
      </c>
      <c r="AD45" s="7" t="n">
        <v>236</v>
      </c>
      <c r="AE45" s="7" t="n">
        <v>236</v>
      </c>
    </row>
    <row r="46" spans="1:68">
      <c r="A46" s="4" t="s">
        <v>375</v>
      </c>
      <c r="BL46" s="5" t="n">
        <v>75000</v>
      </c>
    </row>
    <row r="47" spans="1:68">
      <c r="A47" s="4" t="s">
        <v>379</v>
      </c>
    </row>
    <row r="48" spans="1:68">
      <c r="A48" s="3" t="s">
        <v>268</v>
      </c>
    </row>
    <row r="49" spans="1:68">
      <c r="A49" s="4" t="s">
        <v>355</v>
      </c>
      <c r="G49" s="7" t="n">
        <v>105000</v>
      </c>
    </row>
    <row r="50" spans="1:68">
      <c r="A50" s="4" t="s">
        <v>380</v>
      </c>
    </row>
    <row r="51" spans="1:68">
      <c r="A51" s="3" t="s">
        <v>268</v>
      </c>
    </row>
    <row r="52" spans="1:68">
      <c r="A52" s="4" t="s">
        <v>355</v>
      </c>
      <c r="I52" s="7" t="n">
        <v>87045</v>
      </c>
      <c r="BG52" s="4" t="s">
        <v>36</v>
      </c>
      <c r="BI52" s="4" t="s">
        <v>36</v>
      </c>
      <c r="BL52" s="5" t="n">
        <v>69952</v>
      </c>
    </row>
    <row r="53" spans="1:68">
      <c r="A53" s="4" t="s">
        <v>356</v>
      </c>
      <c r="W53" s="4" t="s">
        <v>283</v>
      </c>
      <c r="AC53" s="4" t="s">
        <v>283</v>
      </c>
      <c r="AO53" s="4" t="s">
        <v>283</v>
      </c>
      <c r="AP53" s="4" t="s">
        <v>381</v>
      </c>
      <c r="AS53" s="4" t="s">
        <v>283</v>
      </c>
      <c r="AT53" s="4" t="s">
        <v>283</v>
      </c>
      <c r="AX53" s="4" t="s">
        <v>283</v>
      </c>
    </row>
    <row r="54" spans="1:68">
      <c r="A54" s="4" t="s">
        <v>382</v>
      </c>
      <c r="AS54" s="8" t="n">
        <v>0.061</v>
      </c>
    </row>
    <row r="55" spans="1:68">
      <c r="A55" s="4" t="s">
        <v>359</v>
      </c>
      <c r="W55" s="7" t="n">
        <v>82000</v>
      </c>
      <c r="AC55" s="7" t="n">
        <v>107000</v>
      </c>
      <c r="AO55" s="7" t="n">
        <v>107000</v>
      </c>
      <c r="AP55" s="7" t="n">
        <v>110250</v>
      </c>
      <c r="AS55" s="7" t="n">
        <v>135000</v>
      </c>
      <c r="AT55" s="7" t="n">
        <v>110000</v>
      </c>
      <c r="AX55" s="7" t="n">
        <v>110000</v>
      </c>
      <c r="BG55" s="5" t="n">
        <v>69952</v>
      </c>
      <c r="BI55" s="7" t="n">
        <v>69952</v>
      </c>
    </row>
    <row r="56" spans="1:68">
      <c r="A56" s="4" t="s">
        <v>360</v>
      </c>
      <c r="W56" s="4" t="s">
        <v>383</v>
      </c>
      <c r="AC56" s="4" t="s">
        <v>384</v>
      </c>
      <c r="AO56" s="4" t="s">
        <v>385</v>
      </c>
      <c r="AS56" s="4" t="s">
        <v>386</v>
      </c>
      <c r="AT56" s="4" t="s">
        <v>387</v>
      </c>
      <c r="AX56" s="4" t="s">
        <v>388</v>
      </c>
    </row>
    <row r="57" spans="1:68">
      <c r="A57" s="4" t="s">
        <v>352</v>
      </c>
      <c r="T57" s="5" t="n">
        <v>4619360</v>
      </c>
      <c r="V57" s="5" t="n">
        <v>4200200</v>
      </c>
      <c r="X57" s="5" t="n">
        <v>4000565</v>
      </c>
      <c r="Y57" s="5" t="n">
        <v>3017333</v>
      </c>
      <c r="AA57" s="5" t="n">
        <v>1499272</v>
      </c>
      <c r="AB57" s="5" t="n">
        <v>2500728</v>
      </c>
      <c r="AF57" s="5" t="n">
        <v>1791445</v>
      </c>
      <c r="AH57" s="5" t="n">
        <v>2440467</v>
      </c>
      <c r="AJ57" s="5" t="n">
        <v>2229450</v>
      </c>
      <c r="AK57" s="5" t="n">
        <v>2123434</v>
      </c>
      <c r="AL57" s="5" t="n">
        <v>1415205</v>
      </c>
      <c r="AX57" s="5" t="n">
        <v>550000</v>
      </c>
      <c r="BI57" s="5" t="n">
        <v>247495414</v>
      </c>
    </row>
    <row r="58" spans="1:68">
      <c r="A58" s="4" t="s">
        <v>348</v>
      </c>
      <c r="T58" s="7" t="n">
        <v>3347</v>
      </c>
      <c r="V58" s="7" t="n">
        <v>1656</v>
      </c>
      <c r="X58" s="7" t="n">
        <v>4292</v>
      </c>
      <c r="Y58" s="7" t="n">
        <v>4823</v>
      </c>
      <c r="AA58" s="7" t="n">
        <v>2528</v>
      </c>
      <c r="AB58" s="7" t="n">
        <v>4262</v>
      </c>
      <c r="AF58" s="7" t="n">
        <v>3107</v>
      </c>
      <c r="AH58" s="7" t="n">
        <v>4134</v>
      </c>
      <c r="AJ58" s="7" t="n">
        <v>3879</v>
      </c>
      <c r="AK58" s="7" t="n">
        <v>5430</v>
      </c>
      <c r="AL58" s="7" t="n">
        <v>2590</v>
      </c>
      <c r="BI58" s="7" t="n">
        <v>571886</v>
      </c>
    </row>
    <row r="59" spans="1:68">
      <c r="A59" s="4" t="s">
        <v>364</v>
      </c>
      <c r="W59" s="7" t="n">
        <v>7000</v>
      </c>
      <c r="AC59" s="7" t="n">
        <v>7000</v>
      </c>
      <c r="AO59" s="7" t="n">
        <v>7000</v>
      </c>
      <c r="AP59" s="7" t="n">
        <v>5250</v>
      </c>
      <c r="AS59" s="7" t="n">
        <v>16500</v>
      </c>
      <c r="AT59" s="7" t="n">
        <v>7000</v>
      </c>
      <c r="AX59" s="7" t="n">
        <v>10000</v>
      </c>
    </row>
    <row r="60" spans="1:68">
      <c r="A60" s="4" t="s">
        <v>365</v>
      </c>
      <c r="W60" s="4" t="s">
        <v>389</v>
      </c>
      <c r="AC60" s="4" t="s">
        <v>390</v>
      </c>
      <c r="AO60" s="4" t="s">
        <v>391</v>
      </c>
      <c r="AP60" s="4" t="s">
        <v>392</v>
      </c>
      <c r="AS60" s="4" t="s">
        <v>393</v>
      </c>
      <c r="AT60" s="4" t="s">
        <v>394</v>
      </c>
      <c r="AX60" s="4" t="s">
        <v>395</v>
      </c>
    </row>
    <row r="61" spans="1:68">
      <c r="A61" s="4" t="s">
        <v>368</v>
      </c>
      <c r="AP61" s="4" t="s">
        <v>396</v>
      </c>
      <c r="AS61" s="4" t="s">
        <v>397</v>
      </c>
      <c r="AT61" s="4" t="s">
        <v>397</v>
      </c>
      <c r="AX61" s="4" t="s">
        <v>397</v>
      </c>
    </row>
    <row r="62" spans="1:68">
      <c r="A62" s="4" t="s">
        <v>349</v>
      </c>
      <c r="BI62" s="5" t="n">
        <v>445707</v>
      </c>
    </row>
    <row r="63" spans="1:68">
      <c r="A63" s="4" t="s">
        <v>376</v>
      </c>
      <c r="W63" s="7" t="n">
        <v>75000</v>
      </c>
      <c r="AC63" s="7" t="n">
        <v>100000</v>
      </c>
      <c r="AO63" s="7" t="n">
        <v>100000</v>
      </c>
      <c r="AP63" s="7" t="n">
        <v>105000</v>
      </c>
      <c r="AS63" s="7" t="n">
        <v>118500</v>
      </c>
      <c r="AT63" s="7" t="n">
        <v>103000</v>
      </c>
      <c r="AX63" s="7" t="n">
        <v>100000</v>
      </c>
      <c r="BG63" s="4" t="s">
        <v>36</v>
      </c>
      <c r="BI63" s="4" t="s">
        <v>36</v>
      </c>
      <c r="BL63" s="5" t="n">
        <v>108326</v>
      </c>
    </row>
    <row r="64" spans="1:68">
      <c r="A64" s="4" t="s">
        <v>264</v>
      </c>
      <c r="I64" s="5" t="n">
        <v>5543</v>
      </c>
      <c r="S64" s="7" t="n">
        <v>48</v>
      </c>
      <c r="T64" s="7" t="n">
        <v>48</v>
      </c>
      <c r="U64" s="7" t="n">
        <v>1725</v>
      </c>
      <c r="V64" s="7" t="n">
        <v>1725</v>
      </c>
      <c r="X64" s="7" t="n">
        <v>469</v>
      </c>
      <c r="Y64" s="7" t="n">
        <v>608</v>
      </c>
      <c r="AA64" s="7" t="n">
        <v>171</v>
      </c>
      <c r="AB64" s="7" t="n">
        <v>239</v>
      </c>
      <c r="AF64" s="7" t="n">
        <v>118</v>
      </c>
      <c r="AH64" s="7" t="n">
        <v>258</v>
      </c>
      <c r="AJ64" s="7" t="n">
        <v>134</v>
      </c>
      <c r="AK64" s="7" t="n">
        <v>494</v>
      </c>
      <c r="AL64" s="7" t="n">
        <v>5880</v>
      </c>
      <c r="BE64" s="7" t="n">
        <v>239</v>
      </c>
      <c r="BF64" s="7" t="n">
        <v>134</v>
      </c>
      <c r="BG64" s="5" t="n">
        <v>56227</v>
      </c>
      <c r="BI64" s="5" t="n">
        <v>56227</v>
      </c>
    </row>
    <row r="65" spans="1:68">
      <c r="A65" s="4" t="s">
        <v>398</v>
      </c>
      <c r="N65" s="7" t="n">
        <v>25000</v>
      </c>
      <c r="O65" s="7" t="n">
        <v>111808</v>
      </c>
      <c r="Q65" s="7" t="n">
        <v>50000</v>
      </c>
    </row>
    <row r="66" spans="1:68">
      <c r="A66" s="4" t="s">
        <v>375</v>
      </c>
      <c r="BL66" s="5" t="n">
        <v>100000</v>
      </c>
    </row>
    <row r="67" spans="1:68">
      <c r="A67" s="4" t="s">
        <v>399</v>
      </c>
    </row>
    <row r="68" spans="1:68">
      <c r="A68" s="3" t="s">
        <v>268</v>
      </c>
    </row>
    <row r="69" spans="1:68">
      <c r="A69" s="4" t="s">
        <v>355</v>
      </c>
      <c r="I69" s="5" t="n">
        <v>82000</v>
      </c>
      <c r="BG69" s="5" t="n">
        <v>9487</v>
      </c>
      <c r="BI69" s="7" t="n">
        <v>9487</v>
      </c>
      <c r="BL69" s="5" t="n">
        <v>110000</v>
      </c>
    </row>
    <row r="70" spans="1:68">
      <c r="A70" s="4" t="s">
        <v>352</v>
      </c>
      <c r="BI70" s="5" t="n">
        <v>206994645</v>
      </c>
    </row>
    <row r="71" spans="1:68">
      <c r="A71" s="4" t="s">
        <v>348</v>
      </c>
      <c r="BI71" s="7" t="n">
        <v>35000</v>
      </c>
    </row>
    <row r="72" spans="1:68">
      <c r="A72" s="4" t="s">
        <v>362</v>
      </c>
      <c r="BG72" s="4" t="s">
        <v>36</v>
      </c>
      <c r="BI72" s="4" t="s">
        <v>36</v>
      </c>
      <c r="BL72" s="5" t="n">
        <v>188798</v>
      </c>
    </row>
    <row r="73" spans="1:68">
      <c r="A73" s="4" t="s">
        <v>364</v>
      </c>
      <c r="BG73" s="5" t="n">
        <v>37448</v>
      </c>
      <c r="BI73" s="5" t="n">
        <v>37448</v>
      </c>
    </row>
    <row r="74" spans="1:68">
      <c r="A74" s="4" t="s">
        <v>349</v>
      </c>
      <c r="BI74" s="5" t="n">
        <v>452039</v>
      </c>
    </row>
    <row r="75" spans="1:68">
      <c r="A75" s="4" t="s">
        <v>264</v>
      </c>
      <c r="I75" s="7" t="n">
        <v>3055</v>
      </c>
    </row>
    <row r="76" spans="1:68">
      <c r="A76" s="4" t="s">
        <v>350</v>
      </c>
      <c r="BG76" s="5" t="n">
        <v>524487</v>
      </c>
      <c r="BI76" s="5" t="n">
        <v>524487</v>
      </c>
    </row>
    <row r="77" spans="1:68">
      <c r="A77" s="4" t="s">
        <v>375</v>
      </c>
      <c r="BL77" s="5" t="n">
        <v>103000</v>
      </c>
    </row>
    <row r="78" spans="1:68">
      <c r="A78" s="4" t="s">
        <v>400</v>
      </c>
    </row>
    <row r="79" spans="1:68">
      <c r="A79" s="3" t="s">
        <v>268</v>
      </c>
    </row>
    <row r="80" spans="1:68">
      <c r="A80" s="4" t="s">
        <v>355</v>
      </c>
      <c r="BG80" s="5" t="n">
        <v>81470</v>
      </c>
      <c r="BI80" s="7" t="n">
        <v>81470</v>
      </c>
      <c r="BL80" s="5" t="n">
        <v>70718</v>
      </c>
    </row>
    <row r="81" spans="1:68">
      <c r="A81" s="4" t="s">
        <v>352</v>
      </c>
      <c r="BI81" s="5" t="n">
        <v>100000000</v>
      </c>
    </row>
    <row r="82" spans="1:68">
      <c r="A82" s="4" t="s">
        <v>348</v>
      </c>
      <c r="BI82" s="7" t="n">
        <v>53530</v>
      </c>
    </row>
    <row r="83" spans="1:68">
      <c r="A83" s="4" t="s">
        <v>362</v>
      </c>
      <c r="BG83" s="5" t="n">
        <v>115742</v>
      </c>
      <c r="BI83" s="5" t="n">
        <v>115742</v>
      </c>
      <c r="BL83" s="5" t="n">
        <v>205563</v>
      </c>
    </row>
    <row r="84" spans="1:68">
      <c r="A84" s="4" t="s">
        <v>349</v>
      </c>
      <c r="BI84" s="5" t="n">
        <v>173629</v>
      </c>
    </row>
    <row r="85" spans="1:68">
      <c r="A85" s="4" t="s">
        <v>350</v>
      </c>
      <c r="BG85" s="5" t="n">
        <v>227222</v>
      </c>
      <c r="BI85" s="5" t="n">
        <v>227222</v>
      </c>
    </row>
    <row r="86" spans="1:68">
      <c r="A86" s="4" t="s">
        <v>375</v>
      </c>
      <c r="BG86" s="5" t="n">
        <v>64282</v>
      </c>
      <c r="BH86" s="5" t="n">
        <v>27740</v>
      </c>
      <c r="BI86" s="5" t="n">
        <v>64282</v>
      </c>
      <c r="BJ86" s="5" t="n">
        <v>27740</v>
      </c>
    </row>
    <row r="87" spans="1:68">
      <c r="A87" s="4" t="s">
        <v>401</v>
      </c>
    </row>
    <row r="88" spans="1:68">
      <c r="A88" s="3" t="s">
        <v>268</v>
      </c>
    </row>
    <row r="89" spans="1:68">
      <c r="A89" s="4" t="s">
        <v>355</v>
      </c>
      <c r="BG89" s="4" t="s">
        <v>36</v>
      </c>
      <c r="BI89" s="4" t="s">
        <v>36</v>
      </c>
      <c r="BL89" s="5" t="n">
        <v>44661</v>
      </c>
    </row>
    <row r="90" spans="1:68">
      <c r="A90" s="4" t="s">
        <v>352</v>
      </c>
      <c r="BI90" s="5" t="n">
        <v>86173799</v>
      </c>
    </row>
    <row r="91" spans="1:68">
      <c r="A91" s="4" t="s">
        <v>348</v>
      </c>
      <c r="BI91" s="7" t="n">
        <v>121240</v>
      </c>
    </row>
    <row r="92" spans="1:68">
      <c r="A92" s="4" t="s">
        <v>362</v>
      </c>
      <c r="BG92" s="4" t="s">
        <v>36</v>
      </c>
      <c r="BI92" s="4" t="s">
        <v>36</v>
      </c>
      <c r="BL92" s="5" t="n">
        <v>166460</v>
      </c>
    </row>
    <row r="93" spans="1:68">
      <c r="A93" s="4" t="s">
        <v>349</v>
      </c>
      <c r="BI93" s="5" t="n">
        <v>172027</v>
      </c>
    </row>
    <row r="94" spans="1:68">
      <c r="A94" s="4" t="s">
        <v>350</v>
      </c>
      <c r="BG94" s="5" t="n">
        <v>293267</v>
      </c>
      <c r="BI94" s="5" t="n">
        <v>293267</v>
      </c>
    </row>
    <row r="95" spans="1:68">
      <c r="A95" s="4" t="s">
        <v>375</v>
      </c>
      <c r="BG95" s="5" t="n">
        <v>65589</v>
      </c>
      <c r="BH95" s="5" t="n">
        <v>13592</v>
      </c>
      <c r="BI95" s="5" t="n">
        <v>65589</v>
      </c>
      <c r="BJ95" s="5" t="n">
        <v>13592</v>
      </c>
    </row>
    <row r="96" spans="1:68">
      <c r="A96" s="4" t="s">
        <v>402</v>
      </c>
    </row>
    <row r="97" spans="1:68">
      <c r="A97" s="3" t="s">
        <v>268</v>
      </c>
    </row>
    <row r="98" spans="1:68">
      <c r="A98" s="4" t="s">
        <v>355</v>
      </c>
      <c r="BG98" s="4" t="s">
        <v>36</v>
      </c>
      <c r="BI98" s="4" t="s">
        <v>36</v>
      </c>
      <c r="BL98" s="5" t="n">
        <v>71088</v>
      </c>
    </row>
    <row r="99" spans="1:68">
      <c r="A99" s="4" t="s">
        <v>362</v>
      </c>
      <c r="BG99" s="4" t="s">
        <v>36</v>
      </c>
      <c r="BI99" s="4" t="s">
        <v>36</v>
      </c>
      <c r="BL99" s="5" t="n">
        <v>100000</v>
      </c>
    </row>
    <row r="100" spans="1:68">
      <c r="A100" s="4" t="s">
        <v>375</v>
      </c>
      <c r="BG100" s="5" t="n">
        <v>35912</v>
      </c>
      <c r="BH100" s="5" t="n">
        <v>14188</v>
      </c>
      <c r="BI100" s="5" t="n">
        <v>35912</v>
      </c>
      <c r="BJ100" s="5" t="n">
        <v>14188</v>
      </c>
    </row>
    <row r="101" spans="1:68">
      <c r="A101" s="4" t="s">
        <v>403</v>
      </c>
    </row>
    <row r="102" spans="1:68">
      <c r="A102" s="3" t="s">
        <v>268</v>
      </c>
    </row>
    <row r="103" spans="1:68">
      <c r="A103" s="4" t="s">
        <v>355</v>
      </c>
      <c r="BG103" s="4" t="s">
        <v>36</v>
      </c>
      <c r="BI103" s="4" t="s">
        <v>36</v>
      </c>
      <c r="BL103" s="5" t="n">
        <v>41066</v>
      </c>
    </row>
    <row r="104" spans="1:68">
      <c r="A104" s="4" t="s">
        <v>362</v>
      </c>
      <c r="BG104" s="4" t="s">
        <v>36</v>
      </c>
      <c r="BI104" s="4" t="s">
        <v>36</v>
      </c>
      <c r="BL104" s="5" t="n">
        <v>100000</v>
      </c>
    </row>
    <row r="105" spans="1:68">
      <c r="A105" s="4" t="s">
        <v>375</v>
      </c>
      <c r="BG105" s="5" t="n">
        <v>65934</v>
      </c>
      <c r="BH105" s="4" t="s">
        <v>36</v>
      </c>
      <c r="BI105" s="5" t="n">
        <v>65934</v>
      </c>
      <c r="BJ105" s="4" t="s">
        <v>36</v>
      </c>
    </row>
    <row r="106" spans="1:68">
      <c r="A106" s="4" t="s">
        <v>404</v>
      </c>
    </row>
    <row r="107" spans="1:68">
      <c r="A107" s="3" t="s">
        <v>268</v>
      </c>
    </row>
    <row r="108" spans="1:68">
      <c r="A108" s="4" t="s">
        <v>355</v>
      </c>
      <c r="BG108" s="4" t="s">
        <v>36</v>
      </c>
      <c r="BI108" s="4" t="s">
        <v>36</v>
      </c>
      <c r="BL108" s="5" t="n">
        <v>12357</v>
      </c>
    </row>
    <row r="109" spans="1:68">
      <c r="A109" s="4" t="s">
        <v>362</v>
      </c>
      <c r="BG109" s="4" t="s">
        <v>36</v>
      </c>
      <c r="BI109" s="4" t="s">
        <v>36</v>
      </c>
      <c r="BL109" s="5" t="n">
        <v>75000</v>
      </c>
    </row>
    <row r="110" spans="1:68">
      <c r="A110" s="4" t="s">
        <v>375</v>
      </c>
      <c r="BG110" s="5" t="n">
        <v>69643</v>
      </c>
      <c r="BH110" s="4" t="s">
        <v>36</v>
      </c>
      <c r="BI110" s="5" t="n">
        <v>69643</v>
      </c>
      <c r="BJ110" s="4" t="s">
        <v>36</v>
      </c>
    </row>
    <row r="111" spans="1:68">
      <c r="A111" s="4" t="s">
        <v>405</v>
      </c>
    </row>
    <row r="112" spans="1:68">
      <c r="A112" s="3" t="s">
        <v>268</v>
      </c>
    </row>
    <row r="113" spans="1:68">
      <c r="A113" s="4" t="s">
        <v>355</v>
      </c>
      <c r="F113" s="7" t="n">
        <v>55000</v>
      </c>
    </row>
    <row r="114" spans="1:68">
      <c r="A114" s="4" t="s">
        <v>356</v>
      </c>
      <c r="R114" s="4" t="s">
        <v>283</v>
      </c>
    </row>
    <row r="115" spans="1:68">
      <c r="A115" s="4" t="s">
        <v>359</v>
      </c>
      <c r="R115" s="7" t="n">
        <v>55000</v>
      </c>
    </row>
    <row r="116" spans="1:68">
      <c r="A116" s="4" t="s">
        <v>360</v>
      </c>
      <c r="R116" s="4" t="s">
        <v>383</v>
      </c>
    </row>
    <row r="117" spans="1:68">
      <c r="A117" s="4" t="s">
        <v>362</v>
      </c>
      <c r="BG117" s="4" t="s">
        <v>36</v>
      </c>
      <c r="BI117" s="4" t="s">
        <v>36</v>
      </c>
    </row>
    <row r="118" spans="1:68">
      <c r="A118" s="4" t="s">
        <v>365</v>
      </c>
      <c r="R118" s="4" t="s">
        <v>406</v>
      </c>
    </row>
    <row r="119" spans="1:68">
      <c r="A119" s="4" t="s">
        <v>264</v>
      </c>
      <c r="F119" s="5" t="n">
        <v>2215</v>
      </c>
    </row>
    <row r="120" spans="1:68">
      <c r="A120" s="4" t="s">
        <v>375</v>
      </c>
      <c r="R120" s="7" t="n">
        <v>55000</v>
      </c>
      <c r="BG120" s="5" t="n">
        <v>49258</v>
      </c>
      <c r="BI120" s="5" t="n">
        <v>49258</v>
      </c>
    </row>
    <row r="121" spans="1:68">
      <c r="A121" s="4" t="s">
        <v>407</v>
      </c>
    </row>
    <row r="122" spans="1:68">
      <c r="A122" s="3" t="s">
        <v>268</v>
      </c>
    </row>
    <row r="123" spans="1:68">
      <c r="A123" s="4" t="s">
        <v>355</v>
      </c>
      <c r="BG123" s="4" t="s">
        <v>36</v>
      </c>
      <c r="BI123" s="4" t="s">
        <v>36</v>
      </c>
    </row>
    <row r="124" spans="1:68">
      <c r="A124" s="4" t="s">
        <v>356</v>
      </c>
      <c r="Q124" s="4" t="s">
        <v>283</v>
      </c>
    </row>
    <row r="125" spans="1:68">
      <c r="A125" s="4" t="s">
        <v>359</v>
      </c>
      <c r="Q125" s="7" t="n">
        <v>55000</v>
      </c>
    </row>
    <row r="126" spans="1:68">
      <c r="A126" s="4" t="s">
        <v>360</v>
      </c>
      <c r="Q126" s="4" t="s">
        <v>408</v>
      </c>
    </row>
    <row r="127" spans="1:68">
      <c r="A127" s="4" t="s">
        <v>352</v>
      </c>
      <c r="Q127" s="5" t="n">
        <v>141515438</v>
      </c>
    </row>
    <row r="128" spans="1:68">
      <c r="A128" s="4" t="s">
        <v>348</v>
      </c>
      <c r="Q128" s="7" t="n">
        <v>55000</v>
      </c>
    </row>
    <row r="129" spans="1:68">
      <c r="A129" s="4" t="s">
        <v>362</v>
      </c>
      <c r="BG129" s="4" t="s">
        <v>36</v>
      </c>
      <c r="BI129" s="4" t="s">
        <v>36</v>
      </c>
    </row>
    <row r="130" spans="1:68">
      <c r="A130" s="4" t="s">
        <v>365</v>
      </c>
      <c r="Q130" s="4" t="s">
        <v>409</v>
      </c>
    </row>
    <row r="131" spans="1:68">
      <c r="A131" s="4" t="s">
        <v>368</v>
      </c>
      <c r="Q131" s="4" t="s">
        <v>397</v>
      </c>
    </row>
    <row r="132" spans="1:68">
      <c r="A132" s="4" t="s">
        <v>349</v>
      </c>
      <c r="Q132" s="7" t="n">
        <v>88925</v>
      </c>
    </row>
    <row r="133" spans="1:68">
      <c r="A133" s="4" t="s">
        <v>376</v>
      </c>
      <c r="Q133" s="5" t="n">
        <v>55000</v>
      </c>
    </row>
    <row r="134" spans="1:68">
      <c r="A134" s="4" t="s">
        <v>264</v>
      </c>
      <c r="Q134" s="5" t="n">
        <v>2915</v>
      </c>
    </row>
    <row r="135" spans="1:68">
      <c r="A135" s="4" t="s">
        <v>350</v>
      </c>
      <c r="Q135" s="7" t="n">
        <v>146839</v>
      </c>
    </row>
    <row r="136" spans="1:68">
      <c r="A136" s="4" t="s">
        <v>375</v>
      </c>
      <c r="BG136" s="5" t="n">
        <v>55000</v>
      </c>
      <c r="BI136" s="7" t="n">
        <v>55000</v>
      </c>
    </row>
    <row r="137" spans="1:68">
      <c r="A137" s="4" t="s">
        <v>410</v>
      </c>
    </row>
    <row r="138" spans="1:68">
      <c r="A138" s="3" t="s">
        <v>268</v>
      </c>
    </row>
    <row r="139" spans="1:68">
      <c r="A139" s="4" t="s">
        <v>356</v>
      </c>
      <c r="Q139" s="4" t="s">
        <v>283</v>
      </c>
    </row>
    <row r="140" spans="1:68">
      <c r="A140" s="4" t="s">
        <v>359</v>
      </c>
      <c r="Q140" s="7" t="n">
        <v>50000</v>
      </c>
    </row>
    <row r="141" spans="1:68">
      <c r="A141" s="4" t="s">
        <v>347</v>
      </c>
      <c r="Q141" s="7" t="n">
        <v>110000</v>
      </c>
    </row>
    <row r="142" spans="1:68">
      <c r="A142" s="4" t="s">
        <v>360</v>
      </c>
      <c r="Q142" s="4" t="s">
        <v>408</v>
      </c>
    </row>
    <row r="143" spans="1:68">
      <c r="A143" s="4" t="s">
        <v>352</v>
      </c>
      <c r="BI143" s="5" t="n">
        <v>57244977</v>
      </c>
    </row>
    <row r="144" spans="1:68">
      <c r="A144" s="4" t="s">
        <v>348</v>
      </c>
      <c r="BI144" s="7" t="n">
        <v>50000</v>
      </c>
    </row>
    <row r="145" spans="1:68">
      <c r="A145" s="4" t="s">
        <v>365</v>
      </c>
      <c r="Q145" s="4" t="s">
        <v>409</v>
      </c>
    </row>
    <row r="146" spans="1:68">
      <c r="A146" s="4" t="s">
        <v>368</v>
      </c>
      <c r="Q146" s="4" t="s">
        <v>397</v>
      </c>
    </row>
    <row r="147" spans="1:68">
      <c r="A147" s="4" t="s">
        <v>349</v>
      </c>
      <c r="BI147" s="5" t="n">
        <v>86834</v>
      </c>
    </row>
    <row r="148" spans="1:68">
      <c r="A148" s="4" t="s">
        <v>376</v>
      </c>
      <c r="Q148" s="7" t="n">
        <v>50000</v>
      </c>
    </row>
    <row r="149" spans="1:68">
      <c r="A149" s="4" t="s">
        <v>264</v>
      </c>
      <c r="BG149" s="5" t="n">
        <v>309</v>
      </c>
      <c r="BI149" s="5" t="n">
        <v>309</v>
      </c>
    </row>
    <row r="150" spans="1:68">
      <c r="A150" s="4" t="s">
        <v>350</v>
      </c>
      <c r="BG150" s="5" t="n">
        <v>137143</v>
      </c>
      <c r="BI150" s="5" t="n">
        <v>137143</v>
      </c>
    </row>
    <row r="151" spans="1:68">
      <c r="A151" s="4" t="s">
        <v>375</v>
      </c>
      <c r="BG151" s="5" t="n">
        <v>50000</v>
      </c>
      <c r="BI151" s="5" t="n">
        <v>50000</v>
      </c>
    </row>
    <row r="152" spans="1:68">
      <c r="A152" s="4" t="s">
        <v>411</v>
      </c>
    </row>
    <row r="153" spans="1:68">
      <c r="A153" s="3" t="s">
        <v>268</v>
      </c>
    </row>
    <row r="154" spans="1:68">
      <c r="A154" s="4" t="s">
        <v>355</v>
      </c>
      <c r="BG154" s="4" t="s">
        <v>36</v>
      </c>
      <c r="BI154" s="4" t="s">
        <v>36</v>
      </c>
    </row>
    <row r="155" spans="1:68">
      <c r="A155" s="4" t="s">
        <v>356</v>
      </c>
      <c r="P155" s="4" t="s">
        <v>283</v>
      </c>
    </row>
    <row r="156" spans="1:68">
      <c r="A156" s="4" t="s">
        <v>359</v>
      </c>
      <c r="F156" s="5" t="n">
        <v>107500</v>
      </c>
      <c r="P156" s="7" t="n">
        <v>107500</v>
      </c>
    </row>
    <row r="157" spans="1:68">
      <c r="A157" s="4" t="s">
        <v>360</v>
      </c>
      <c r="P157" s="4" t="s">
        <v>412</v>
      </c>
    </row>
    <row r="158" spans="1:68">
      <c r="A158" s="4" t="s">
        <v>362</v>
      </c>
      <c r="BG158" s="4" t="s">
        <v>36</v>
      </c>
      <c r="BI158" s="4" t="s">
        <v>36</v>
      </c>
    </row>
    <row r="159" spans="1:68">
      <c r="A159" s="4" t="s">
        <v>365</v>
      </c>
      <c r="P159" s="4" t="s">
        <v>413</v>
      </c>
    </row>
    <row r="160" spans="1:68">
      <c r="A160" s="4" t="s">
        <v>376</v>
      </c>
      <c r="P160" s="7" t="n">
        <v>107500</v>
      </c>
    </row>
    <row r="161" spans="1:68">
      <c r="A161" s="4" t="s">
        <v>264</v>
      </c>
      <c r="F161" s="7" t="n">
        <v>4005</v>
      </c>
    </row>
    <row r="162" spans="1:68">
      <c r="A162" s="4" t="s">
        <v>375</v>
      </c>
      <c r="BG162" s="5" t="n">
        <v>87418</v>
      </c>
      <c r="BI162" s="5" t="n">
        <v>87418</v>
      </c>
    </row>
    <row r="163" spans="1:68">
      <c r="A163" s="4" t="s">
        <v>414</v>
      </c>
    </row>
    <row r="164" spans="1:68">
      <c r="A164" s="3" t="s">
        <v>268</v>
      </c>
    </row>
    <row r="165" spans="1:68">
      <c r="A165" s="4" t="s">
        <v>355</v>
      </c>
      <c r="BG165" s="5" t="n">
        <v>49345</v>
      </c>
      <c r="BI165" s="7" t="n">
        <v>49345</v>
      </c>
    </row>
    <row r="166" spans="1:68">
      <c r="A166" s="4" t="s">
        <v>356</v>
      </c>
      <c r="N166" s="4" t="s">
        <v>283</v>
      </c>
      <c r="O166" s="4" t="s">
        <v>283</v>
      </c>
    </row>
    <row r="167" spans="1:68">
      <c r="A167" s="4" t="s">
        <v>359</v>
      </c>
      <c r="N167" s="7" t="n">
        <v>128000</v>
      </c>
      <c r="O167" s="7" t="n">
        <v>128000</v>
      </c>
    </row>
    <row r="168" spans="1:68">
      <c r="A168" s="4" t="s">
        <v>360</v>
      </c>
      <c r="O168" s="4" t="s">
        <v>415</v>
      </c>
    </row>
    <row r="169" spans="1:68">
      <c r="A169" s="4" t="s">
        <v>352</v>
      </c>
      <c r="BI169" s="5" t="n">
        <v>68290052</v>
      </c>
    </row>
    <row r="170" spans="1:68">
      <c r="A170" s="4" t="s">
        <v>348</v>
      </c>
      <c r="BI170" s="7" t="n">
        <v>25000</v>
      </c>
    </row>
    <row r="171" spans="1:68">
      <c r="A171" s="4" t="s">
        <v>362</v>
      </c>
      <c r="BG171" s="5" t="n">
        <v>165331</v>
      </c>
      <c r="BI171" s="5" t="n">
        <v>165331</v>
      </c>
    </row>
    <row r="172" spans="1:68">
      <c r="A172" s="4" t="s">
        <v>365</v>
      </c>
      <c r="O172" s="4" t="s">
        <v>416</v>
      </c>
    </row>
    <row r="173" spans="1:68">
      <c r="A173" s="4" t="s">
        <v>368</v>
      </c>
      <c r="O173" s="4" t="s">
        <v>397</v>
      </c>
    </row>
    <row r="174" spans="1:68">
      <c r="A174" s="4" t="s">
        <v>349</v>
      </c>
      <c r="BI174" s="5" t="n">
        <v>96630</v>
      </c>
    </row>
    <row r="175" spans="1:68">
      <c r="A175" s="4" t="s">
        <v>376</v>
      </c>
      <c r="N175" s="7" t="n">
        <v>128000</v>
      </c>
      <c r="O175" s="7" t="n">
        <v>128000</v>
      </c>
    </row>
    <row r="176" spans="1:68">
      <c r="A176" s="4" t="s">
        <v>264</v>
      </c>
      <c r="BG176" s="5" t="n">
        <v>1292</v>
      </c>
      <c r="BI176" s="5" t="n">
        <v>1292</v>
      </c>
    </row>
    <row r="177" spans="1:68">
      <c r="A177" s="4" t="s">
        <v>350</v>
      </c>
      <c r="BG177" s="5" t="n">
        <v>122922</v>
      </c>
      <c r="BI177" s="5" t="n">
        <v>122922</v>
      </c>
    </row>
    <row r="178" spans="1:68">
      <c r="A178" s="4" t="s">
        <v>375</v>
      </c>
      <c r="BG178" s="5" t="n">
        <v>74345</v>
      </c>
      <c r="BI178" s="7" t="n">
        <v>74345</v>
      </c>
    </row>
    <row r="179" spans="1:68">
      <c r="A179" s="4" t="s">
        <v>417</v>
      </c>
    </row>
    <row r="180" spans="1:68">
      <c r="A180" s="3" t="s">
        <v>268</v>
      </c>
    </row>
    <row r="181" spans="1:68">
      <c r="A181" s="4" t="s">
        <v>356</v>
      </c>
      <c r="N181" s="4" t="s">
        <v>283</v>
      </c>
      <c r="O181" s="4" t="s">
        <v>283</v>
      </c>
    </row>
    <row r="182" spans="1:68">
      <c r="A182" s="4" t="s">
        <v>358</v>
      </c>
      <c r="O182" s="7" t="n">
        <v>110000</v>
      </c>
    </row>
    <row r="183" spans="1:68">
      <c r="A183" s="4" t="s">
        <v>359</v>
      </c>
      <c r="N183" s="7" t="n">
        <v>25000</v>
      </c>
      <c r="O183" s="7" t="n">
        <v>25000</v>
      </c>
    </row>
    <row r="184" spans="1:68">
      <c r="A184" s="4" t="s">
        <v>360</v>
      </c>
      <c r="O184" s="4" t="s">
        <v>415</v>
      </c>
    </row>
    <row r="185" spans="1:68">
      <c r="A185" s="4" t="s">
        <v>352</v>
      </c>
      <c r="BI185" s="5" t="n">
        <v>45518437</v>
      </c>
    </row>
    <row r="186" spans="1:68">
      <c r="A186" s="4" t="s">
        <v>348</v>
      </c>
      <c r="BI186" s="7" t="n">
        <v>25000</v>
      </c>
    </row>
    <row r="187" spans="1:68">
      <c r="A187" s="4" t="s">
        <v>365</v>
      </c>
      <c r="O187" s="4" t="s">
        <v>416</v>
      </c>
    </row>
    <row r="188" spans="1:68">
      <c r="A188" s="4" t="s">
        <v>368</v>
      </c>
      <c r="O188" s="4" t="s">
        <v>397</v>
      </c>
    </row>
    <row r="189" spans="1:68">
      <c r="A189" s="4" t="s">
        <v>349</v>
      </c>
      <c r="BI189" s="5" t="n">
        <v>106300</v>
      </c>
    </row>
    <row r="190" spans="1:68">
      <c r="A190" s="4" t="s">
        <v>376</v>
      </c>
      <c r="N190" s="7" t="n">
        <v>25000</v>
      </c>
      <c r="O190" s="7" t="n">
        <v>25000</v>
      </c>
    </row>
    <row r="191" spans="1:68">
      <c r="A191" s="4" t="s">
        <v>264</v>
      </c>
      <c r="BG191" s="5" t="n">
        <v>35</v>
      </c>
      <c r="BI191" s="5" t="n">
        <v>35</v>
      </c>
    </row>
    <row r="192" spans="1:68">
      <c r="A192" s="4" t="s">
        <v>350</v>
      </c>
      <c r="BG192" s="5" t="n">
        <v>131335</v>
      </c>
      <c r="BI192" s="5" t="n">
        <v>131335</v>
      </c>
    </row>
    <row r="193" spans="1:68">
      <c r="A193" s="4" t="s">
        <v>375</v>
      </c>
      <c r="BG193" s="5" t="n">
        <v>25000</v>
      </c>
      <c r="BI193" s="5" t="n">
        <v>25000</v>
      </c>
    </row>
    <row r="194" spans="1:68">
      <c r="A194" s="4" t="s">
        <v>418</v>
      </c>
    </row>
    <row r="195" spans="1:68">
      <c r="A195" s="3" t="s">
        <v>268</v>
      </c>
    </row>
    <row r="196" spans="1:68">
      <c r="A196" s="4" t="s">
        <v>355</v>
      </c>
      <c r="BG196" s="5" t="n">
        <v>6026</v>
      </c>
      <c r="BI196" s="7" t="n">
        <v>6026</v>
      </c>
    </row>
    <row r="197" spans="1:68">
      <c r="A197" s="4" t="s">
        <v>356</v>
      </c>
      <c r="N197" s="4" t="s">
        <v>283</v>
      </c>
      <c r="O197" s="4" t="s">
        <v>283</v>
      </c>
    </row>
    <row r="198" spans="1:68">
      <c r="A198" s="4" t="s">
        <v>358</v>
      </c>
      <c r="O198" s="7" t="n">
        <v>107000</v>
      </c>
    </row>
    <row r="199" spans="1:68">
      <c r="A199" s="4" t="s">
        <v>359</v>
      </c>
      <c r="N199" s="7" t="n">
        <v>111808</v>
      </c>
      <c r="O199" s="7" t="n">
        <v>111808</v>
      </c>
    </row>
    <row r="200" spans="1:68">
      <c r="A200" s="4" t="s">
        <v>360</v>
      </c>
      <c r="O200" s="4" t="s">
        <v>415</v>
      </c>
    </row>
    <row r="201" spans="1:68">
      <c r="A201" s="4" t="s">
        <v>352</v>
      </c>
      <c r="BI201" s="5" t="n">
        <v>95672556</v>
      </c>
    </row>
    <row r="202" spans="1:68">
      <c r="A202" s="4" t="s">
        <v>348</v>
      </c>
      <c r="BI202" s="7" t="n">
        <v>97500</v>
      </c>
    </row>
    <row r="203" spans="1:68">
      <c r="A203" s="4" t="s">
        <v>362</v>
      </c>
      <c r="BG203" s="5" t="n">
        <v>10242</v>
      </c>
      <c r="BI203" s="5" t="n">
        <v>10242</v>
      </c>
    </row>
    <row r="204" spans="1:68">
      <c r="A204" s="4" t="s">
        <v>365</v>
      </c>
      <c r="O204" s="4" t="s">
        <v>416</v>
      </c>
    </row>
    <row r="205" spans="1:68">
      <c r="A205" s="4" t="s">
        <v>368</v>
      </c>
      <c r="O205" s="4" t="s">
        <v>397</v>
      </c>
    </row>
    <row r="206" spans="1:68">
      <c r="A206" s="4" t="s">
        <v>349</v>
      </c>
      <c r="BI206" s="5" t="n">
        <v>215941</v>
      </c>
    </row>
    <row r="207" spans="1:68">
      <c r="A207" s="4" t="s">
        <v>376</v>
      </c>
      <c r="N207" s="7" t="n">
        <v>25000</v>
      </c>
      <c r="O207" s="7" t="n">
        <v>25000</v>
      </c>
    </row>
    <row r="208" spans="1:68">
      <c r="A208" s="4" t="s">
        <v>264</v>
      </c>
      <c r="BG208" s="5" t="n">
        <v>1246</v>
      </c>
      <c r="BI208" s="5" t="n">
        <v>1246</v>
      </c>
    </row>
    <row r="209" spans="1:68">
      <c r="A209" s="4" t="s">
        <v>350</v>
      </c>
      <c r="BG209" s="5" t="n">
        <v>314588</v>
      </c>
      <c r="BI209" s="5" t="n">
        <v>314588</v>
      </c>
    </row>
    <row r="210" spans="1:68">
      <c r="A210" s="4" t="s">
        <v>375</v>
      </c>
      <c r="BG210" s="5" t="n">
        <v>103425</v>
      </c>
      <c r="BI210" s="5" t="n">
        <v>103425</v>
      </c>
    </row>
    <row r="211" spans="1:68">
      <c r="A211" s="4" t="s">
        <v>419</v>
      </c>
    </row>
    <row r="212" spans="1:68">
      <c r="A212" s="3" t="s">
        <v>268</v>
      </c>
    </row>
    <row r="213" spans="1:68">
      <c r="A213" s="4" t="s">
        <v>356</v>
      </c>
      <c r="M213" s="4" t="s">
        <v>357</v>
      </c>
    </row>
    <row r="214" spans="1:68">
      <c r="A214" s="4" t="s">
        <v>359</v>
      </c>
      <c r="B214" s="7" t="n">
        <v>300000</v>
      </c>
      <c r="M214" s="7" t="n">
        <v>900000</v>
      </c>
    </row>
    <row r="215" spans="1:68">
      <c r="A215" s="4" t="s">
        <v>360</v>
      </c>
      <c r="M215" s="4" t="s">
        <v>420</v>
      </c>
    </row>
    <row r="216" spans="1:68">
      <c r="A216" s="4" t="s">
        <v>368</v>
      </c>
      <c r="M216" s="4" t="s">
        <v>397</v>
      </c>
    </row>
    <row r="217" spans="1:68">
      <c r="A217" s="4" t="s">
        <v>374</v>
      </c>
      <c r="K217" s="7" t="n">
        <v>5562</v>
      </c>
    </row>
    <row r="218" spans="1:68">
      <c r="A218" s="4" t="s">
        <v>376</v>
      </c>
      <c r="M218" s="7" t="n">
        <v>270000</v>
      </c>
    </row>
    <row r="219" spans="1:68">
      <c r="A219" s="4" t="s">
        <v>264</v>
      </c>
      <c r="B219" s="7" t="n">
        <v>15978</v>
      </c>
    </row>
    <row r="220" spans="1:68">
      <c r="A220" s="4" t="s">
        <v>421</v>
      </c>
      <c r="K220" s="5" t="n">
        <v>27812</v>
      </c>
    </row>
    <row r="221" spans="1:68">
      <c r="A221" s="4" t="s">
        <v>422</v>
      </c>
    </row>
    <row r="222" spans="1:68">
      <c r="A222" s="3" t="s">
        <v>268</v>
      </c>
    </row>
    <row r="223" spans="1:68">
      <c r="A223" s="4" t="s">
        <v>355</v>
      </c>
      <c r="M223" s="5" t="n">
        <v>300000</v>
      </c>
      <c r="BG223" s="4" t="s">
        <v>36</v>
      </c>
      <c r="BI223" s="4" t="s">
        <v>36</v>
      </c>
    </row>
    <row r="224" spans="1:68">
      <c r="A224" s="4" t="s">
        <v>423</v>
      </c>
      <c r="M224" s="5" t="n">
        <v>30000</v>
      </c>
    </row>
    <row r="225" spans="1:68">
      <c r="A225" s="4" t="s">
        <v>347</v>
      </c>
      <c r="M225" s="7" t="n">
        <v>270000</v>
      </c>
    </row>
    <row r="226" spans="1:68">
      <c r="A226" s="4" t="s">
        <v>362</v>
      </c>
      <c r="BG226" s="4" t="s">
        <v>36</v>
      </c>
      <c r="BI226" s="4" t="s">
        <v>36</v>
      </c>
    </row>
    <row r="227" spans="1:68">
      <c r="A227" s="4" t="s">
        <v>375</v>
      </c>
      <c r="BG227" s="5" t="n">
        <v>300000</v>
      </c>
      <c r="BI227" s="5" t="n">
        <v>300000</v>
      </c>
    </row>
    <row r="228" spans="1:68">
      <c r="A228" s="4" t="s">
        <v>424</v>
      </c>
    </row>
    <row r="229" spans="1:68">
      <c r="A229" s="3" t="s">
        <v>268</v>
      </c>
    </row>
    <row r="230" spans="1:68">
      <c r="A230" s="4" t="s">
        <v>355</v>
      </c>
      <c r="BG230" s="5" t="n">
        <v>135870</v>
      </c>
      <c r="BI230" s="5" t="n">
        <v>135870</v>
      </c>
    </row>
    <row r="231" spans="1:68">
      <c r="A231" s="4" t="s">
        <v>358</v>
      </c>
      <c r="K231" s="5" t="n">
        <v>146500</v>
      </c>
    </row>
    <row r="232" spans="1:68">
      <c r="A232" s="4" t="s">
        <v>359</v>
      </c>
      <c r="K232" s="5" t="n">
        <v>166667</v>
      </c>
    </row>
    <row r="233" spans="1:68">
      <c r="A233" s="4" t="s">
        <v>423</v>
      </c>
      <c r="K233" s="5" t="n">
        <v>16667</v>
      </c>
    </row>
    <row r="234" spans="1:68">
      <c r="A234" s="4" t="s">
        <v>362</v>
      </c>
      <c r="BG234" s="5" t="n">
        <v>217462</v>
      </c>
      <c r="BI234" s="5" t="n">
        <v>217462</v>
      </c>
    </row>
    <row r="235" spans="1:68">
      <c r="A235" s="4" t="s">
        <v>376</v>
      </c>
      <c r="K235" s="5" t="n">
        <v>150000</v>
      </c>
    </row>
    <row r="236" spans="1:68">
      <c r="A236" s="4" t="s">
        <v>375</v>
      </c>
      <c r="BG236" s="5" t="n">
        <v>135870</v>
      </c>
      <c r="BI236" s="5" t="n">
        <v>135870</v>
      </c>
    </row>
    <row r="237" spans="1:68">
      <c r="A237" s="4" t="s">
        <v>425</v>
      </c>
      <c r="K237" s="7" t="n">
        <v>3500</v>
      </c>
    </row>
    <row r="238" spans="1:68">
      <c r="A238" s="4" t="s">
        <v>426</v>
      </c>
    </row>
    <row r="239" spans="1:68">
      <c r="A239" s="3" t="s">
        <v>268</v>
      </c>
    </row>
    <row r="240" spans="1:68">
      <c r="A240" s="4" t="s">
        <v>355</v>
      </c>
      <c r="E240" s="7" t="n">
        <v>198333</v>
      </c>
      <c r="BG240" s="5" t="n">
        <v>81920</v>
      </c>
      <c r="BI240" s="5" t="n">
        <v>81920</v>
      </c>
    </row>
    <row r="241" spans="1:68">
      <c r="A241" s="4" t="s">
        <v>358</v>
      </c>
      <c r="E241" s="5" t="n">
        <v>125000</v>
      </c>
    </row>
    <row r="242" spans="1:68">
      <c r="A242" s="4" t="s">
        <v>423</v>
      </c>
      <c r="E242" s="5" t="n">
        <v>19833</v>
      </c>
    </row>
    <row r="243" spans="1:68">
      <c r="A243" s="4" t="s">
        <v>362</v>
      </c>
      <c r="BG243" s="5" t="n">
        <v>283835</v>
      </c>
      <c r="BI243" s="5" t="n">
        <v>283835</v>
      </c>
    </row>
    <row r="244" spans="1:68">
      <c r="A244" s="4" t="s">
        <v>376</v>
      </c>
      <c r="E244" s="5" t="n">
        <v>125000</v>
      </c>
    </row>
    <row r="245" spans="1:68">
      <c r="A245" s="4" t="s">
        <v>375</v>
      </c>
      <c r="BG245" s="5" t="n">
        <v>81920</v>
      </c>
      <c r="BI245" s="5" t="n">
        <v>81920</v>
      </c>
    </row>
    <row r="246" spans="1:68">
      <c r="A246" s="4" t="s">
        <v>425</v>
      </c>
      <c r="E246" s="7" t="n">
        <v>53500</v>
      </c>
    </row>
    <row r="247" spans="1:68">
      <c r="A247" s="4" t="s">
        <v>427</v>
      </c>
    </row>
    <row r="248" spans="1:68">
      <c r="A248" s="3" t="s">
        <v>268</v>
      </c>
    </row>
    <row r="249" spans="1:68">
      <c r="A249" s="4" t="s">
        <v>355</v>
      </c>
      <c r="BG249" s="5" t="n">
        <v>5000</v>
      </c>
      <c r="BI249" s="5" t="n">
        <v>5000</v>
      </c>
    </row>
    <row r="250" spans="1:68">
      <c r="A250" s="4" t="s">
        <v>382</v>
      </c>
      <c r="BD250" s="10" t="n">
        <v>5e-05</v>
      </c>
    </row>
    <row r="251" spans="1:68">
      <c r="A251" s="4" t="s">
        <v>359</v>
      </c>
      <c r="BD251" s="7" t="n">
        <v>15000</v>
      </c>
    </row>
    <row r="252" spans="1:68">
      <c r="A252" s="4" t="s">
        <v>352</v>
      </c>
      <c r="L252" s="5" t="n">
        <v>6230530</v>
      </c>
    </row>
    <row r="253" spans="1:68">
      <c r="A253" s="4" t="s">
        <v>348</v>
      </c>
      <c r="L253" s="7" t="n">
        <v>10000</v>
      </c>
    </row>
    <row r="254" spans="1:68">
      <c r="A254" s="4" t="s">
        <v>362</v>
      </c>
      <c r="BG254" s="7" t="n">
        <v>1020</v>
      </c>
      <c r="BI254" s="7" t="n">
        <v>1020</v>
      </c>
    </row>
    <row r="255" spans="1:68">
      <c r="A255" s="4" t="s">
        <v>365</v>
      </c>
      <c r="BD255" s="4" t="s">
        <v>392</v>
      </c>
    </row>
    <row r="256" spans="1:68">
      <c r="A256" s="4" t="s">
        <v>368</v>
      </c>
      <c r="BD256" s="4" t="s">
        <v>428</v>
      </c>
    </row>
    <row r="257" spans="1:68">
      <c r="A257" s="4" t="s">
        <v>349</v>
      </c>
      <c r="L257" s="5" t="n">
        <v>9937</v>
      </c>
    </row>
    <row r="258" spans="1:68">
      <c r="A258" s="4" t="s">
        <v>350</v>
      </c>
      <c r="L258" s="7" t="n">
        <v>19937</v>
      </c>
    </row>
    <row r="259" spans="1:68">
      <c r="A259" s="4" t="s">
        <v>429</v>
      </c>
    </row>
    <row r="260" spans="1:68">
      <c r="A260" s="3" t="s">
        <v>268</v>
      </c>
    </row>
    <row r="261" spans="1:68">
      <c r="A261" s="4" t="s">
        <v>356</v>
      </c>
      <c r="BG261" s="4" t="s">
        <v>430</v>
      </c>
      <c r="BI261" s="4" t="s">
        <v>430</v>
      </c>
      <c r="BK261" s="4" t="s">
        <v>430</v>
      </c>
    </row>
    <row r="262" spans="1:68">
      <c r="A262" s="4" t="s">
        <v>359</v>
      </c>
      <c r="BG262" s="4" t="s">
        <v>36</v>
      </c>
      <c r="BI262" s="4" t="s">
        <v>36</v>
      </c>
      <c r="BL262" s="5" t="n">
        <v>981370</v>
      </c>
    </row>
    <row r="263" spans="1:68">
      <c r="A263" s="4" t="s">
        <v>264</v>
      </c>
      <c r="BG263" s="4" t="s">
        <v>36</v>
      </c>
      <c r="BI263" s="4" t="s">
        <v>36</v>
      </c>
      <c r="BL263" s="5" t="n">
        <v>549886</v>
      </c>
    </row>
    <row r="264" spans="1:68">
      <c r="A264" s="4" t="s">
        <v>431</v>
      </c>
    </row>
    <row r="265" spans="1:68">
      <c r="A265" s="3" t="s">
        <v>268</v>
      </c>
    </row>
    <row r="266" spans="1:68">
      <c r="A266" s="4" t="s">
        <v>352</v>
      </c>
      <c r="D266" s="5" t="n">
        <v>8</v>
      </c>
    </row>
    <row r="267" spans="1:68">
      <c r="A267" s="4" t="s">
        <v>432</v>
      </c>
    </row>
    <row r="268" spans="1:68">
      <c r="A268" s="3" t="s">
        <v>268</v>
      </c>
    </row>
    <row r="269" spans="1:68">
      <c r="A269" s="4" t="s">
        <v>352</v>
      </c>
      <c r="D269" s="5" t="n">
        <v>950000</v>
      </c>
    </row>
    <row r="270" spans="1:68">
      <c r="A270" s="4" t="s">
        <v>433</v>
      </c>
    </row>
    <row r="271" spans="1:68">
      <c r="A271" s="3" t="s">
        <v>268</v>
      </c>
    </row>
    <row r="272" spans="1:68">
      <c r="A272" s="4" t="s">
        <v>359</v>
      </c>
      <c r="BK272" s="4" t="s">
        <v>36</v>
      </c>
      <c r="BM272" s="7" t="n">
        <v>1231128</v>
      </c>
    </row>
    <row r="273" spans="1:68">
      <c r="A273" s="4" t="s">
        <v>264</v>
      </c>
      <c r="BK273" s="4" t="s">
        <v>36</v>
      </c>
      <c r="BM273" s="7" t="n">
        <v>689832</v>
      </c>
    </row>
    <row r="274" spans="1:68">
      <c r="A274" s="4" t="s">
        <v>434</v>
      </c>
    </row>
    <row r="275" spans="1:68">
      <c r="A275" s="3" t="s">
        <v>268</v>
      </c>
    </row>
    <row r="276" spans="1:68">
      <c r="A276" s="4" t="s">
        <v>356</v>
      </c>
      <c r="J276" s="4" t="s">
        <v>283</v>
      </c>
    </row>
    <row r="277" spans="1:68">
      <c r="A277" s="4" t="s">
        <v>359</v>
      </c>
      <c r="J277" s="7" t="n">
        <v>51500</v>
      </c>
      <c r="BG277" s="5" t="n">
        <v>27056</v>
      </c>
      <c r="BI277" s="5" t="n">
        <v>27056</v>
      </c>
    </row>
    <row r="278" spans="1:68">
      <c r="A278" s="4" t="s">
        <v>362</v>
      </c>
      <c r="BG278" s="5" t="n">
        <v>58133</v>
      </c>
      <c r="BI278" s="5" t="n">
        <v>58133</v>
      </c>
    </row>
    <row r="279" spans="1:68">
      <c r="A279" s="4" t="s">
        <v>365</v>
      </c>
      <c r="J279" s="4" t="s">
        <v>435</v>
      </c>
    </row>
    <row r="280" spans="1:68">
      <c r="A280" s="4" t="s">
        <v>368</v>
      </c>
      <c r="J280" s="4" t="s">
        <v>436</v>
      </c>
    </row>
    <row r="281" spans="1:68">
      <c r="A281" s="4" t="s">
        <v>375</v>
      </c>
      <c r="BG281" s="5" t="n">
        <v>27056</v>
      </c>
      <c r="BI281" s="5" t="n">
        <v>27056</v>
      </c>
    </row>
    <row r="282" spans="1:68">
      <c r="A282" s="4" t="s">
        <v>437</v>
      </c>
    </row>
    <row r="283" spans="1:68">
      <c r="A283" s="3" t="s">
        <v>268</v>
      </c>
    </row>
    <row r="284" spans="1:68">
      <c r="A284" s="4" t="s">
        <v>355</v>
      </c>
      <c r="BG284" s="5" t="n">
        <v>81522</v>
      </c>
      <c r="BI284" s="5" t="n">
        <v>81522</v>
      </c>
    </row>
    <row r="285" spans="1:68">
      <c r="A285" s="4" t="s">
        <v>356</v>
      </c>
      <c r="H285" s="4" t="s">
        <v>283</v>
      </c>
    </row>
    <row r="286" spans="1:68">
      <c r="A286" s="4" t="s">
        <v>359</v>
      </c>
      <c r="H286" s="7" t="n">
        <v>180000</v>
      </c>
    </row>
    <row r="287" spans="1:68">
      <c r="A287" s="4" t="s">
        <v>362</v>
      </c>
      <c r="BG287" s="5" t="n">
        <v>207578</v>
      </c>
      <c r="BI287" s="5" t="n">
        <v>207578</v>
      </c>
    </row>
    <row r="288" spans="1:68">
      <c r="A288" s="4" t="s">
        <v>365</v>
      </c>
      <c r="H288" s="4" t="s">
        <v>435</v>
      </c>
    </row>
    <row r="289" spans="1:68">
      <c r="A289" s="4" t="s">
        <v>368</v>
      </c>
      <c r="H289" s="4" t="s">
        <v>436</v>
      </c>
    </row>
    <row r="290" spans="1:68">
      <c r="A290" s="4" t="s">
        <v>375</v>
      </c>
      <c r="BG290" s="5" t="n">
        <v>81522</v>
      </c>
      <c r="BI290" s="5" t="n">
        <v>81522</v>
      </c>
    </row>
    <row r="291" spans="1:68">
      <c r="A291" s="4" t="s">
        <v>438</v>
      </c>
    </row>
    <row r="292" spans="1:68">
      <c r="A292" s="3" t="s">
        <v>268</v>
      </c>
    </row>
    <row r="293" spans="1:68">
      <c r="A293" s="4" t="s">
        <v>356</v>
      </c>
      <c r="I293" s="4" t="s">
        <v>283</v>
      </c>
    </row>
    <row r="294" spans="1:68">
      <c r="A294" s="4" t="s">
        <v>359</v>
      </c>
      <c r="I294" s="7" t="n">
        <v>177643</v>
      </c>
      <c r="BG294" s="4" t="s">
        <v>36</v>
      </c>
      <c r="BI294" s="4" t="s">
        <v>36</v>
      </c>
    </row>
    <row r="295" spans="1:68">
      <c r="A295" s="4" t="s">
        <v>360</v>
      </c>
      <c r="I295" s="4" t="s">
        <v>384</v>
      </c>
    </row>
    <row r="296" spans="1:68">
      <c r="A296" s="4" t="s">
        <v>352</v>
      </c>
      <c r="BI296" s="5" t="n">
        <v>212565661</v>
      </c>
    </row>
    <row r="297" spans="1:68">
      <c r="A297" s="4" t="s">
        <v>348</v>
      </c>
      <c r="BI297" s="7" t="n">
        <v>177643</v>
      </c>
    </row>
    <row r="298" spans="1:68">
      <c r="A298" s="4" t="s">
        <v>362</v>
      </c>
      <c r="BG298" s="4" t="s">
        <v>36</v>
      </c>
      <c r="BI298" s="4" t="s">
        <v>36</v>
      </c>
    </row>
    <row r="299" spans="1:68">
      <c r="A299" s="4" t="s">
        <v>365</v>
      </c>
      <c r="I299" s="4" t="s">
        <v>389</v>
      </c>
    </row>
    <row r="300" spans="1:68">
      <c r="A300" s="4" t="s">
        <v>349</v>
      </c>
      <c r="BI300" s="5" t="n">
        <v>195061</v>
      </c>
    </row>
    <row r="301" spans="1:68">
      <c r="A301" s="4" t="s">
        <v>264</v>
      </c>
      <c r="BG301" s="5" t="n">
        <v>878</v>
      </c>
      <c r="BI301" s="5" t="n">
        <v>878</v>
      </c>
    </row>
    <row r="302" spans="1:68">
      <c r="A302" s="4" t="s">
        <v>350</v>
      </c>
      <c r="BG302" s="5" t="n">
        <v>373582</v>
      </c>
      <c r="BI302" s="5" t="n">
        <v>373582</v>
      </c>
    </row>
    <row r="303" spans="1:68">
      <c r="A303" s="4" t="s">
        <v>439</v>
      </c>
    </row>
    <row r="304" spans="1:68">
      <c r="A304" s="3" t="s">
        <v>268</v>
      </c>
    </row>
    <row r="305" spans="1:68">
      <c r="A305" s="4" t="s">
        <v>356</v>
      </c>
      <c r="G305" s="4" t="s">
        <v>357</v>
      </c>
    </row>
    <row r="306" spans="1:68">
      <c r="A306" s="4" t="s">
        <v>359</v>
      </c>
      <c r="G306" s="7" t="n">
        <v>105000</v>
      </c>
      <c r="BG306" s="4" t="s">
        <v>36</v>
      </c>
      <c r="BI306" s="4" t="s">
        <v>36</v>
      </c>
    </row>
    <row r="307" spans="1:68">
      <c r="A307" s="4" t="s">
        <v>360</v>
      </c>
      <c r="G307" s="4" t="s">
        <v>440</v>
      </c>
    </row>
    <row r="308" spans="1:68">
      <c r="A308" s="4" t="s">
        <v>352</v>
      </c>
      <c r="BI308" s="5" t="n">
        <v>244916967</v>
      </c>
    </row>
    <row r="309" spans="1:68">
      <c r="A309" s="4" t="s">
        <v>348</v>
      </c>
      <c r="BI309" s="7" t="n">
        <v>105000</v>
      </c>
    </row>
    <row r="310" spans="1:68">
      <c r="A310" s="4" t="s">
        <v>362</v>
      </c>
      <c r="BG310" s="4" t="s">
        <v>36</v>
      </c>
      <c r="BI310" s="4" t="s">
        <v>36</v>
      </c>
    </row>
    <row r="311" spans="1:68">
      <c r="A311" s="4" t="s">
        <v>364</v>
      </c>
      <c r="G311" s="7" t="n">
        <v>46833</v>
      </c>
    </row>
    <row r="312" spans="1:68">
      <c r="A312" s="4" t="s">
        <v>365</v>
      </c>
      <c r="G312" s="4" t="s">
        <v>366</v>
      </c>
    </row>
    <row r="313" spans="1:68">
      <c r="A313" s="4" t="s">
        <v>368</v>
      </c>
      <c r="G313" s="4" t="s">
        <v>369</v>
      </c>
    </row>
    <row r="314" spans="1:68">
      <c r="A314" s="4" t="s">
        <v>349</v>
      </c>
      <c r="BI314" s="5" t="n">
        <v>194911</v>
      </c>
    </row>
    <row r="315" spans="1:68">
      <c r="A315" s="4" t="s">
        <v>374</v>
      </c>
      <c r="G315" s="7" t="n">
        <v>58167</v>
      </c>
    </row>
    <row r="316" spans="1:68">
      <c r="A316" s="4" t="s">
        <v>377</v>
      </c>
      <c r="G316" s="4" t="s">
        <v>378</v>
      </c>
    </row>
    <row r="317" spans="1:68">
      <c r="A317" s="4" t="s">
        <v>264</v>
      </c>
      <c r="BG317" s="5" t="n">
        <v>1606</v>
      </c>
      <c r="BI317" s="5" t="n">
        <v>1606</v>
      </c>
    </row>
    <row r="318" spans="1:68">
      <c r="A318" s="4" t="s">
        <v>350</v>
      </c>
      <c r="BG318" s="5" t="n">
        <v>301517</v>
      </c>
      <c r="BI318" s="5" t="n">
        <v>301517</v>
      </c>
    </row>
    <row r="319" spans="1:68">
      <c r="A319" s="4" t="s">
        <v>441</v>
      </c>
    </row>
    <row r="320" spans="1:68">
      <c r="A320" s="3" t="s">
        <v>268</v>
      </c>
    </row>
    <row r="321" spans="1:68">
      <c r="A321" s="4" t="s">
        <v>356</v>
      </c>
      <c r="F321" s="4" t="s">
        <v>283</v>
      </c>
    </row>
    <row r="322" spans="1:68">
      <c r="A322" s="4" t="s">
        <v>359</v>
      </c>
      <c r="F322" s="7" t="n">
        <v>168721</v>
      </c>
      <c r="BG322" s="5" t="n">
        <v>140401</v>
      </c>
      <c r="BI322" s="5" t="n">
        <v>140401</v>
      </c>
    </row>
    <row r="323" spans="1:68">
      <c r="A323" s="4" t="s">
        <v>360</v>
      </c>
      <c r="F323" s="4" t="s">
        <v>412</v>
      </c>
    </row>
    <row r="324" spans="1:68">
      <c r="A324" s="4" t="s">
        <v>362</v>
      </c>
      <c r="BG324" s="5" t="n">
        <v>73240</v>
      </c>
      <c r="BI324" s="5" t="n">
        <v>73240</v>
      </c>
    </row>
    <row r="325" spans="1:68">
      <c r="A325" s="4" t="s">
        <v>365</v>
      </c>
      <c r="F325" s="4" t="s">
        <v>413</v>
      </c>
    </row>
    <row r="326" spans="1:68">
      <c r="A326" s="4" t="s">
        <v>376</v>
      </c>
      <c r="F326" s="7" t="n">
        <v>25824</v>
      </c>
    </row>
    <row r="327" spans="1:68">
      <c r="A327" s="4" t="s">
        <v>375</v>
      </c>
      <c r="BG327" s="5" t="n">
        <v>162500</v>
      </c>
      <c r="BI327" s="5" t="n">
        <v>162500</v>
      </c>
    </row>
    <row r="328" spans="1:68">
      <c r="A328" s="4" t="s">
        <v>442</v>
      </c>
    </row>
    <row r="329" spans="1:68">
      <c r="A329" s="3" t="s">
        <v>268</v>
      </c>
    </row>
    <row r="330" spans="1:68">
      <c r="A330" s="4" t="s">
        <v>355</v>
      </c>
      <c r="BG330" s="5" t="n">
        <v>18575</v>
      </c>
      <c r="BI330" s="5" t="n">
        <v>18575</v>
      </c>
    </row>
    <row r="331" spans="1:68">
      <c r="A331" s="4" t="s">
        <v>356</v>
      </c>
      <c r="B331" s="4" t="s">
        <v>357</v>
      </c>
    </row>
    <row r="332" spans="1:68">
      <c r="A332" s="4" t="s">
        <v>359</v>
      </c>
      <c r="B332" s="7" t="n">
        <v>226000</v>
      </c>
    </row>
    <row r="333" spans="1:68">
      <c r="A333" s="4" t="s">
        <v>423</v>
      </c>
      <c r="B333" s="7" t="n">
        <v>26000</v>
      </c>
    </row>
    <row r="334" spans="1:68">
      <c r="A334" s="4" t="s">
        <v>360</v>
      </c>
      <c r="B334" s="4" t="s">
        <v>415</v>
      </c>
    </row>
    <row r="335" spans="1:68">
      <c r="A335" s="4" t="s">
        <v>362</v>
      </c>
      <c r="B335" s="7" t="n">
        <v>200000</v>
      </c>
      <c r="BG335" s="5" t="n">
        <v>452862</v>
      </c>
      <c r="BI335" s="5" t="n">
        <v>452862</v>
      </c>
    </row>
    <row r="336" spans="1:68">
      <c r="A336" s="4" t="s">
        <v>365</v>
      </c>
      <c r="B336" s="4" t="s">
        <v>443</v>
      </c>
    </row>
    <row r="337" spans="1:68">
      <c r="A337" s="4" t="s">
        <v>368</v>
      </c>
      <c r="B337" s="4" t="s">
        <v>397</v>
      </c>
    </row>
    <row r="338" spans="1:68">
      <c r="A338" s="4" t="s">
        <v>375</v>
      </c>
      <c r="BG338" s="5" t="n">
        <v>18575</v>
      </c>
      <c r="BI338" s="5" t="n">
        <v>18575</v>
      </c>
    </row>
    <row r="339" spans="1:68">
      <c r="A339" s="4" t="s">
        <v>444</v>
      </c>
    </row>
    <row r="340" spans="1:68">
      <c r="A340" s="3" t="s">
        <v>268</v>
      </c>
    </row>
    <row r="341" spans="1:68">
      <c r="A341" s="4" t="s">
        <v>355</v>
      </c>
      <c r="BG341" s="5" t="n">
        <v>315978</v>
      </c>
      <c r="BI341" s="5" t="n">
        <v>315978</v>
      </c>
    </row>
    <row r="342" spans="1:68">
      <c r="A342" s="4" t="s">
        <v>362</v>
      </c>
      <c r="BG342" s="5" t="n">
        <v>437722</v>
      </c>
      <c r="BI342" s="5" t="n">
        <v>437722</v>
      </c>
    </row>
    <row r="343" spans="1:68">
      <c r="A343" s="4" t="s">
        <v>445</v>
      </c>
    </row>
    <row r="344" spans="1:68">
      <c r="A344" s="3" t="s">
        <v>268</v>
      </c>
    </row>
    <row r="345" spans="1:68">
      <c r="A345" s="4" t="s">
        <v>356</v>
      </c>
      <c r="B345" s="4" t="s">
        <v>357</v>
      </c>
    </row>
    <row r="346" spans="1:68">
      <c r="A346" s="4" t="s">
        <v>359</v>
      </c>
      <c r="B346" s="7" t="n">
        <v>315978</v>
      </c>
    </row>
    <row r="347" spans="1:68">
      <c r="A347" s="4" t="s">
        <v>360</v>
      </c>
      <c r="B347" s="4" t="s">
        <v>446</v>
      </c>
    </row>
    <row r="348" spans="1:68">
      <c r="A348" s="4" t="s">
        <v>368</v>
      </c>
      <c r="B348" s="4" t="s">
        <v>397</v>
      </c>
    </row>
    <row r="349" spans="1:68">
      <c r="A349" s="4" t="s">
        <v>447</v>
      </c>
    </row>
    <row r="350" spans="1:68">
      <c r="A350" s="3" t="s">
        <v>268</v>
      </c>
    </row>
    <row r="351" spans="1:68">
      <c r="A351" s="4" t="s">
        <v>356</v>
      </c>
      <c r="BB351" s="4" t="s">
        <v>381</v>
      </c>
    </row>
    <row r="352" spans="1:68">
      <c r="A352" s="4" t="s">
        <v>382</v>
      </c>
      <c r="BB352" s="9" t="n">
        <v>0.12</v>
      </c>
    </row>
    <row r="353" spans="1:68">
      <c r="A353" s="4" t="s">
        <v>358</v>
      </c>
      <c r="BC353" s="7" t="n">
        <v>125000</v>
      </c>
    </row>
    <row r="354" spans="1:68">
      <c r="A354" s="4" t="s">
        <v>359</v>
      </c>
      <c r="BB354" s="7" t="n">
        <v>138889</v>
      </c>
    </row>
    <row r="355" spans="1:68">
      <c r="A355" s="4" t="s">
        <v>448</v>
      </c>
      <c r="BB355" s="4" t="s">
        <v>449</v>
      </c>
    </row>
    <row r="356" spans="1:68">
      <c r="A356" s="4" t="s">
        <v>450</v>
      </c>
      <c r="BB356" s="4" t="s">
        <v>381</v>
      </c>
    </row>
    <row r="357" spans="1:68">
      <c r="A357" s="4" t="s">
        <v>451</v>
      </c>
      <c r="BB357" s="7" t="n">
        <v>62500</v>
      </c>
    </row>
    <row r="358" spans="1:68">
      <c r="A358" s="4" t="s">
        <v>452</v>
      </c>
      <c r="BB358" s="5" t="n">
        <v>40000</v>
      </c>
    </row>
    <row r="359" spans="1:68">
      <c r="A359" s="4" t="s">
        <v>347</v>
      </c>
      <c r="BB359" s="7" t="n">
        <v>1</v>
      </c>
    </row>
    <row r="360" spans="1:68">
      <c r="A360" s="4" t="s">
        <v>360</v>
      </c>
      <c r="BB360" s="4" t="s">
        <v>453</v>
      </c>
    </row>
    <row r="361" spans="1:68">
      <c r="A361" s="4" t="s">
        <v>454</v>
      </c>
    </row>
    <row r="362" spans="1:68">
      <c r="A362" s="3" t="s">
        <v>268</v>
      </c>
    </row>
    <row r="363" spans="1:68">
      <c r="A363" s="4" t="s">
        <v>358</v>
      </c>
      <c r="BB363" s="7" t="n">
        <v>10000</v>
      </c>
    </row>
    <row r="364" spans="1:68">
      <c r="A364" s="4" t="s">
        <v>359</v>
      </c>
      <c r="BB364" s="5" t="n">
        <v>50000</v>
      </c>
    </row>
    <row r="365" spans="1:68">
      <c r="A365" s="4" t="s">
        <v>455</v>
      </c>
    </row>
    <row r="366" spans="1:68">
      <c r="A366" s="3" t="s">
        <v>268</v>
      </c>
    </row>
    <row r="367" spans="1:68">
      <c r="A367" s="4" t="s">
        <v>356</v>
      </c>
      <c r="BN367" s="4" t="s">
        <v>456</v>
      </c>
    </row>
    <row r="368" spans="1:68">
      <c r="A368" s="4" t="s">
        <v>358</v>
      </c>
      <c r="BB368" s="5" t="n">
        <v>10000</v>
      </c>
    </row>
    <row r="369" spans="1:68">
      <c r="A369" s="4" t="s">
        <v>359</v>
      </c>
      <c r="BB369" s="7" t="n">
        <v>72500</v>
      </c>
    </row>
    <row r="370" spans="1:68">
      <c r="A370" s="4" t="s">
        <v>457</v>
      </c>
    </row>
    <row r="371" spans="1:68">
      <c r="A371" s="3" t="s">
        <v>268</v>
      </c>
    </row>
    <row r="372" spans="1:68">
      <c r="A372" s="4" t="s">
        <v>356</v>
      </c>
      <c r="BN372" s="4" t="s">
        <v>279</v>
      </c>
    </row>
    <row r="373" spans="1:68">
      <c r="A373" s="4" t="s">
        <v>458</v>
      </c>
    </row>
    <row r="374" spans="1:68">
      <c r="A374" s="3" t="s">
        <v>268</v>
      </c>
    </row>
    <row r="375" spans="1:68">
      <c r="A375" s="4" t="s">
        <v>359</v>
      </c>
      <c r="AW375" s="7" t="n">
        <v>72500</v>
      </c>
    </row>
    <row r="376" spans="1:68">
      <c r="A376" s="4" t="s">
        <v>352</v>
      </c>
      <c r="AW376" s="5" t="n">
        <v>100000</v>
      </c>
    </row>
    <row r="377" spans="1:68">
      <c r="A377" s="4" t="s">
        <v>348</v>
      </c>
      <c r="AW377" s="7" t="n">
        <v>5000</v>
      </c>
    </row>
    <row r="378" spans="1:68">
      <c r="A378" s="4" t="s">
        <v>459</v>
      </c>
    </row>
    <row r="379" spans="1:68">
      <c r="A379" s="3" t="s">
        <v>268</v>
      </c>
    </row>
    <row r="380" spans="1:68">
      <c r="A380" s="4" t="s">
        <v>355</v>
      </c>
      <c r="BG380" s="5" t="n">
        <v>310000</v>
      </c>
      <c r="BI380" s="5" t="n">
        <v>310000</v>
      </c>
      <c r="BL380" s="5" t="n">
        <v>310000</v>
      </c>
      <c r="BP380" s="7" t="n">
        <v>310000</v>
      </c>
    </row>
    <row r="381" spans="1:68">
      <c r="A381" s="4" t="s">
        <v>356</v>
      </c>
      <c r="BP381" s="4" t="s">
        <v>281</v>
      </c>
    </row>
    <row r="382" spans="1:68">
      <c r="A382" s="4" t="s">
        <v>382</v>
      </c>
      <c r="BP382" s="9" t="n">
        <v>1.25</v>
      </c>
    </row>
    <row r="383" spans="1:68">
      <c r="A383" s="4" t="s">
        <v>460</v>
      </c>
    </row>
    <row r="384" spans="1:68">
      <c r="A384" s="3" t="s">
        <v>268</v>
      </c>
    </row>
    <row r="385" spans="1:68">
      <c r="A385" s="4" t="s">
        <v>355</v>
      </c>
      <c r="BG385" s="5" t="n">
        <v>250000</v>
      </c>
      <c r="BI385" s="5" t="n">
        <v>250000</v>
      </c>
      <c r="BL385" s="5" t="n">
        <v>250000</v>
      </c>
      <c r="BO385" s="7" t="n">
        <v>250000</v>
      </c>
    </row>
    <row r="386" spans="1:68">
      <c r="A386" s="4" t="s">
        <v>356</v>
      </c>
      <c r="BO386" s="4" t="s">
        <v>283</v>
      </c>
    </row>
    <row r="387" spans="1:68">
      <c r="A387" s="4" t="s">
        <v>382</v>
      </c>
      <c r="BO387" s="9" t="n">
        <v>1.75</v>
      </c>
    </row>
    <row r="388" spans="1:68">
      <c r="A388" s="4" t="s">
        <v>461</v>
      </c>
    </row>
    <row r="389" spans="1:68">
      <c r="A389" s="3" t="s">
        <v>268</v>
      </c>
    </row>
    <row r="390" spans="1:68">
      <c r="A390" s="4" t="s">
        <v>355</v>
      </c>
      <c r="BG390" s="5" t="n">
        <v>245889</v>
      </c>
      <c r="BI390" s="5" t="n">
        <v>245889</v>
      </c>
      <c r="BL390" s="5" t="n">
        <v>245889</v>
      </c>
    </row>
    <row r="391" spans="1:68">
      <c r="A391" s="4" t="s">
        <v>362</v>
      </c>
      <c r="BG391" s="7" t="n">
        <v>893440</v>
      </c>
      <c r="BI391" s="5" t="n">
        <v>893440</v>
      </c>
      <c r="BL391" s="7" t="n">
        <v>629759</v>
      </c>
    </row>
    <row r="392" spans="1:68">
      <c r="A392" s="4" t="s">
        <v>363</v>
      </c>
      <c r="BI392" s="4" t="s">
        <v>36</v>
      </c>
      <c r="BJ392" s="7" t="n">
        <v>179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62</v>
      </c>
      <c r="B1" s="2" t="s">
        <v>78</v>
      </c>
      <c r="D1" s="2" t="s">
        <v>1</v>
      </c>
      <c r="F1" s="2" t="s">
        <v>229</v>
      </c>
    </row>
    <row r="2" spans="1:6">
      <c r="B2" s="2" t="s">
        <v>2</v>
      </c>
      <c r="C2" s="2" t="s">
        <v>79</v>
      </c>
      <c r="D2" s="2" t="s">
        <v>2</v>
      </c>
      <c r="E2" s="2" t="s">
        <v>79</v>
      </c>
      <c r="F2" s="2" t="s">
        <v>29</v>
      </c>
    </row>
    <row r="3" spans="1:6">
      <c r="A3" s="3" t="s">
        <v>156</v>
      </c>
    </row>
    <row r="4" spans="1:6">
      <c r="A4" s="4" t="s">
        <v>463</v>
      </c>
      <c r="B4" s="7" t="n">
        <v>-120312</v>
      </c>
      <c r="C4" s="7" t="n">
        <v>-134220</v>
      </c>
      <c r="D4" s="7" t="n">
        <v>277205</v>
      </c>
      <c r="E4" s="7" t="n">
        <v>-42550</v>
      </c>
      <c r="F4" s="7" t="n">
        <v>-824986</v>
      </c>
    </row>
    <row r="5" spans="1:6">
      <c r="A5" s="4" t="s">
        <v>376</v>
      </c>
      <c r="B5" s="7" t="n">
        <v>2916607</v>
      </c>
      <c r="D5" s="7" t="n">
        <v>2916607</v>
      </c>
      <c r="F5" s="7" t="n">
        <v>16761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229</v>
      </c>
    </row>
    <row r="2" spans="1:3">
      <c r="B2" s="2" t="s">
        <v>2</v>
      </c>
      <c r="C2" s="2" t="s">
        <v>29</v>
      </c>
    </row>
    <row r="3" spans="1:3">
      <c r="A3" s="4" t="s">
        <v>465</v>
      </c>
    </row>
    <row r="4" spans="1:3">
      <c r="A4" s="4" t="s">
        <v>466</v>
      </c>
      <c r="B4" s="4" t="s">
        <v>467</v>
      </c>
      <c r="C4" s="4" t="s">
        <v>468</v>
      </c>
    </row>
    <row r="5" spans="1:3">
      <c r="A5" s="4" t="s">
        <v>469</v>
      </c>
    </row>
    <row r="6" spans="1:3">
      <c r="A6" s="4" t="s">
        <v>470</v>
      </c>
      <c r="B6" s="4" t="s">
        <v>471</v>
      </c>
      <c r="C6" s="4" t="s">
        <v>472</v>
      </c>
    </row>
    <row r="7" spans="1:3">
      <c r="A7" s="4" t="s">
        <v>473</v>
      </c>
    </row>
    <row r="8" spans="1:3">
      <c r="A8" s="4" t="s">
        <v>474</v>
      </c>
      <c r="B8" s="4" t="s">
        <v>475</v>
      </c>
      <c r="C8" s="4" t="s">
        <v>475</v>
      </c>
    </row>
    <row r="9" spans="1:3">
      <c r="A9" s="4" t="s">
        <v>476</v>
      </c>
    </row>
    <row r="10" spans="1:3">
      <c r="A10" s="4" t="s">
        <v>466</v>
      </c>
      <c r="B10" s="4" t="s">
        <v>477</v>
      </c>
      <c r="C10" s="4" t="s">
        <v>478</v>
      </c>
    </row>
    <row r="11" spans="1:3">
      <c r="A11" s="4" t="s">
        <v>479</v>
      </c>
    </row>
    <row r="12" spans="1:3">
      <c r="A12" s="4" t="s">
        <v>470</v>
      </c>
      <c r="B12" s="4" t="s">
        <v>480</v>
      </c>
      <c r="C12" s="4" t="s">
        <v>481</v>
      </c>
    </row>
    <row r="13" spans="1:3">
      <c r="A13" s="4" t="s">
        <v>482</v>
      </c>
    </row>
    <row r="14" spans="1:3">
      <c r="A14" s="4" t="s">
        <v>474</v>
      </c>
      <c r="B14" s="4" t="s">
        <v>483</v>
      </c>
      <c r="C14"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84</v>
      </c>
      <c r="B1" s="2" t="s">
        <v>1</v>
      </c>
    </row>
    <row r="2" spans="1:2">
      <c r="B2" s="2" t="s">
        <v>338</v>
      </c>
    </row>
    <row r="3" spans="1:2">
      <c r="A3" s="3" t="s">
        <v>156</v>
      </c>
    </row>
    <row r="4" spans="1:2">
      <c r="A4" s="4" t="s">
        <v>485</v>
      </c>
      <c r="B4" s="7" t="n">
        <v>1676155</v>
      </c>
    </row>
    <row r="5" spans="1:2">
      <c r="A5" s="4" t="s">
        <v>486</v>
      </c>
      <c r="B5" s="5" t="n">
        <v>1517657</v>
      </c>
    </row>
    <row r="6" spans="1:2">
      <c r="A6" s="4" t="s">
        <v>487</v>
      </c>
      <c r="B6" s="5" t="n">
        <v>-277205</v>
      </c>
    </row>
    <row r="7" spans="1:2">
      <c r="A7" s="4" t="s">
        <v>488</v>
      </c>
      <c r="B7" s="7" t="n">
        <v>29166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37"/>
    <col customWidth="1" max="7" min="7" width="37"/>
    <col customWidth="1" max="8" min="8" width="37"/>
    <col customWidth="1" max="9" min="9" width="27"/>
    <col customWidth="1" max="10" min="10" width="37"/>
    <col customWidth="1" max="11" min="11" width="21"/>
    <col customWidth="1" max="12" min="12" width="27"/>
    <col customWidth="1" max="13" min="13" width="30"/>
  </cols>
  <sheetData>
    <row r="1" spans="1:13">
      <c r="A1" s="1" t="s">
        <v>489</v>
      </c>
      <c r="B1" s="2" t="s">
        <v>289</v>
      </c>
      <c r="C1" s="2" t="s">
        <v>490</v>
      </c>
      <c r="D1" s="2" t="s">
        <v>491</v>
      </c>
      <c r="E1" s="2" t="s">
        <v>492</v>
      </c>
      <c r="F1" s="2" t="s">
        <v>493</v>
      </c>
      <c r="G1" s="2" t="s">
        <v>494</v>
      </c>
      <c r="H1" s="2" t="s">
        <v>495</v>
      </c>
      <c r="I1" s="2" t="s">
        <v>496</v>
      </c>
      <c r="J1" s="2" t="s">
        <v>497</v>
      </c>
      <c r="K1" s="2" t="s">
        <v>339</v>
      </c>
      <c r="L1" s="2" t="s">
        <v>498</v>
      </c>
      <c r="M1" s="2" t="s">
        <v>499</v>
      </c>
    </row>
    <row r="2" spans="1:13">
      <c r="A2" s="3" t="s">
        <v>500</v>
      </c>
    </row>
    <row r="3" spans="1:13">
      <c r="A3" s="4" t="s">
        <v>70</v>
      </c>
      <c r="J3" s="5" t="n">
        <v>14010000</v>
      </c>
      <c r="M3" s="5" t="n">
        <v>14010000</v>
      </c>
    </row>
    <row r="4" spans="1:13">
      <c r="A4" s="4" t="s">
        <v>501</v>
      </c>
      <c r="J4" s="8" t="n">
        <v>0.001</v>
      </c>
      <c r="M4" s="8" t="n">
        <v>0.001</v>
      </c>
    </row>
    <row r="5" spans="1:13">
      <c r="A5" s="4" t="s">
        <v>502</v>
      </c>
      <c r="J5" s="7" t="n">
        <v>3853296</v>
      </c>
      <c r="K5" s="7" t="n">
        <v>346544</v>
      </c>
    </row>
    <row r="6" spans="1:13">
      <c r="A6" s="4" t="s">
        <v>503</v>
      </c>
      <c r="J6" s="7" t="n">
        <v>81659</v>
      </c>
      <c r="K6" s="7" t="n">
        <v>50000</v>
      </c>
    </row>
    <row r="7" spans="1:13">
      <c r="A7" s="4" t="s">
        <v>504</v>
      </c>
      <c r="E7" s="5" t="n">
        <v>1848130</v>
      </c>
    </row>
    <row r="8" spans="1:13">
      <c r="A8" s="4" t="s">
        <v>505</v>
      </c>
    </row>
    <row r="9" spans="1:13">
      <c r="A9" s="3" t="s">
        <v>500</v>
      </c>
    </row>
    <row r="10" spans="1:13">
      <c r="A10" s="4" t="s">
        <v>506</v>
      </c>
      <c r="L10" s="5" t="n">
        <v>80000</v>
      </c>
    </row>
    <row r="11" spans="1:13">
      <c r="A11" s="4" t="s">
        <v>507</v>
      </c>
    </row>
    <row r="12" spans="1:13">
      <c r="A12" s="3" t="s">
        <v>500</v>
      </c>
    </row>
    <row r="13" spans="1:13">
      <c r="A13" s="4" t="s">
        <v>506</v>
      </c>
      <c r="J13" s="5" t="n">
        <v>148706</v>
      </c>
    </row>
    <row r="14" spans="1:13">
      <c r="A14" s="4" t="s">
        <v>508</v>
      </c>
      <c r="J14" s="7" t="n">
        <v>91944</v>
      </c>
    </row>
    <row r="15" spans="1:13">
      <c r="A15" s="4" t="s">
        <v>353</v>
      </c>
    </row>
    <row r="16" spans="1:13">
      <c r="A16" s="3" t="s">
        <v>500</v>
      </c>
    </row>
    <row r="17" spans="1:13">
      <c r="A17" s="4" t="s">
        <v>506</v>
      </c>
      <c r="B17" s="5" t="n">
        <v>3000000</v>
      </c>
      <c r="J17" s="5" t="n">
        <v>1649908</v>
      </c>
    </row>
    <row r="18" spans="1:13">
      <c r="A18" s="4" t="s">
        <v>509</v>
      </c>
    </row>
    <row r="19" spans="1:13">
      <c r="A19" s="3" t="s">
        <v>500</v>
      </c>
    </row>
    <row r="20" spans="1:13">
      <c r="A20" s="4" t="s">
        <v>506</v>
      </c>
      <c r="J20" s="5" t="n">
        <v>1649908</v>
      </c>
    </row>
    <row r="21" spans="1:13">
      <c r="A21" s="4" t="s">
        <v>510</v>
      </c>
    </row>
    <row r="22" spans="1:13">
      <c r="A22" s="3" t="s">
        <v>500</v>
      </c>
    </row>
    <row r="23" spans="1:13">
      <c r="A23" s="4" t="s">
        <v>511</v>
      </c>
      <c r="B23" s="5" t="n">
        <v>3000000</v>
      </c>
      <c r="C23" s="5" t="n">
        <v>3000000</v>
      </c>
      <c r="D23" s="5" t="n">
        <v>3000000</v>
      </c>
    </row>
    <row r="24" spans="1:13">
      <c r="A24" s="4" t="s">
        <v>512</v>
      </c>
    </row>
    <row r="25" spans="1:13">
      <c r="A25" s="3" t="s">
        <v>500</v>
      </c>
    </row>
    <row r="26" spans="1:13">
      <c r="A26" s="4" t="s">
        <v>513</v>
      </c>
      <c r="F26" s="9" t="n">
        <v>1.25</v>
      </c>
      <c r="G26" s="9" t="n">
        <v>1.25</v>
      </c>
      <c r="H26" s="9" t="n">
        <v>1.25</v>
      </c>
    </row>
    <row r="27" spans="1:13">
      <c r="A27" s="4" t="s">
        <v>503</v>
      </c>
      <c r="F27" s="7" t="n">
        <v>5000000</v>
      </c>
      <c r="G27" s="7" t="n">
        <v>2500000</v>
      </c>
      <c r="H27" s="7" t="n">
        <v>2500000</v>
      </c>
    </row>
    <row r="28" spans="1:13">
      <c r="A28" s="4" t="s">
        <v>514</v>
      </c>
      <c r="F28" s="7" t="n">
        <v>3140000</v>
      </c>
      <c r="G28" s="7" t="n">
        <v>1125000</v>
      </c>
      <c r="H28" s="7" t="n">
        <v>1125000</v>
      </c>
    </row>
    <row r="29" spans="1:13">
      <c r="A29" s="4" t="s">
        <v>515</v>
      </c>
      <c r="F29" s="5" t="n">
        <v>2509384</v>
      </c>
      <c r="G29" s="5" t="n">
        <v>900000</v>
      </c>
      <c r="H29" s="5" t="n">
        <v>900000</v>
      </c>
    </row>
    <row r="30" spans="1:13">
      <c r="A30" s="4" t="s">
        <v>516</v>
      </c>
    </row>
    <row r="31" spans="1:13">
      <c r="A31" s="3" t="s">
        <v>500</v>
      </c>
    </row>
    <row r="32" spans="1:13">
      <c r="A32" s="4" t="s">
        <v>504</v>
      </c>
      <c r="L32" s="5" t="n">
        <v>80000</v>
      </c>
    </row>
    <row r="33" spans="1:13">
      <c r="A33" s="4" t="s">
        <v>517</v>
      </c>
      <c r="L33" s="7" t="n">
        <v>100000</v>
      </c>
    </row>
    <row r="34" spans="1:13">
      <c r="A34" s="4" t="s">
        <v>351</v>
      </c>
    </row>
    <row r="35" spans="1:13">
      <c r="A35" s="3" t="s">
        <v>500</v>
      </c>
    </row>
    <row r="36" spans="1:13">
      <c r="A36" s="4" t="s">
        <v>506</v>
      </c>
      <c r="B36" s="5" t="n">
        <v>51</v>
      </c>
      <c r="J36" s="5" t="n">
        <v>81</v>
      </c>
    </row>
    <row r="37" spans="1:13">
      <c r="A37" s="4" t="s">
        <v>518</v>
      </c>
    </row>
    <row r="38" spans="1:13">
      <c r="A38" s="3" t="s">
        <v>500</v>
      </c>
    </row>
    <row r="39" spans="1:13">
      <c r="A39" s="4" t="s">
        <v>506</v>
      </c>
      <c r="J39" s="5" t="n">
        <v>81</v>
      </c>
    </row>
    <row r="40" spans="1:13">
      <c r="A40" s="4" t="s">
        <v>519</v>
      </c>
    </row>
    <row r="41" spans="1:13">
      <c r="A41" s="3" t="s">
        <v>500</v>
      </c>
    </row>
    <row r="42" spans="1:13">
      <c r="A42" s="4" t="s">
        <v>70</v>
      </c>
      <c r="J42" s="5" t="n">
        <v>150000000</v>
      </c>
    </row>
    <row r="43" spans="1:13">
      <c r="A43" s="4" t="s">
        <v>501</v>
      </c>
      <c r="J43" s="8" t="n">
        <v>0.001</v>
      </c>
    </row>
    <row r="44" spans="1:13">
      <c r="A44" s="4" t="s">
        <v>520</v>
      </c>
    </row>
    <row r="45" spans="1:13">
      <c r="A45" s="3" t="s">
        <v>500</v>
      </c>
    </row>
    <row r="46" spans="1:13">
      <c r="A46" s="4" t="s">
        <v>70</v>
      </c>
      <c r="J46" s="5" t="n">
        <v>5000000</v>
      </c>
    </row>
    <row r="47" spans="1:13">
      <c r="A47" s="4" t="s">
        <v>501</v>
      </c>
      <c r="J47" s="8" t="n">
        <v>0.001</v>
      </c>
    </row>
    <row r="48" spans="1:13">
      <c r="A48" s="4" t="s">
        <v>521</v>
      </c>
    </row>
    <row r="49" spans="1:13">
      <c r="A49" s="3" t="s">
        <v>500</v>
      </c>
    </row>
    <row r="50" spans="1:13">
      <c r="A50" s="4" t="s">
        <v>70</v>
      </c>
      <c r="J50" s="5" t="n">
        <v>1000000</v>
      </c>
    </row>
    <row r="51" spans="1:13">
      <c r="A51" s="4" t="s">
        <v>501</v>
      </c>
      <c r="J51" s="8" t="n">
        <v>0.001</v>
      </c>
    </row>
    <row r="52" spans="1:13">
      <c r="A52" s="4" t="s">
        <v>522</v>
      </c>
    </row>
    <row r="53" spans="1:13">
      <c r="A53" s="3" t="s">
        <v>500</v>
      </c>
    </row>
    <row r="54" spans="1:13">
      <c r="A54" s="4" t="s">
        <v>70</v>
      </c>
      <c r="J54" s="5" t="n">
        <v>5000000</v>
      </c>
    </row>
    <row r="55" spans="1:13">
      <c r="A55" s="4" t="s">
        <v>501</v>
      </c>
      <c r="J55" s="8" t="n">
        <v>0.001</v>
      </c>
    </row>
    <row r="56" spans="1:13">
      <c r="A56" s="4" t="s">
        <v>506</v>
      </c>
      <c r="J56" s="5" t="n">
        <v>3000000</v>
      </c>
    </row>
    <row r="57" spans="1:13">
      <c r="A57" s="4" t="s">
        <v>523</v>
      </c>
    </row>
    <row r="58" spans="1:13">
      <c r="A58" s="3" t="s">
        <v>500</v>
      </c>
    </row>
    <row r="59" spans="1:13">
      <c r="A59" s="4" t="s">
        <v>511</v>
      </c>
      <c r="I59" s="5" t="n">
        <v>5000000</v>
      </c>
    </row>
    <row r="60" spans="1:13">
      <c r="A60" s="4" t="s">
        <v>506</v>
      </c>
      <c r="C60" s="5" t="n">
        <v>4229384</v>
      </c>
      <c r="D60" s="5" t="n">
        <v>4229384</v>
      </c>
      <c r="J60" s="5" t="n">
        <v>4229384</v>
      </c>
    </row>
    <row r="61" spans="1:13">
      <c r="A61" s="4" t="s">
        <v>502</v>
      </c>
      <c r="C61" s="7" t="n">
        <v>5873481</v>
      </c>
      <c r="J61" s="7" t="n">
        <v>5873481</v>
      </c>
    </row>
    <row r="62" spans="1:13">
      <c r="A62" s="4" t="s">
        <v>524</v>
      </c>
      <c r="J62" s="4" t="s">
        <v>281</v>
      </c>
    </row>
    <row r="63" spans="1:13">
      <c r="A63" s="4" t="s">
        <v>525</v>
      </c>
    </row>
    <row r="64" spans="1:13">
      <c r="A64" s="3" t="s">
        <v>500</v>
      </c>
    </row>
    <row r="65" spans="1:13">
      <c r="A65" s="4" t="s">
        <v>502</v>
      </c>
      <c r="D65" s="7" t="n">
        <v>7627303</v>
      </c>
    </row>
    <row r="66" spans="1:13">
      <c r="A66" s="4" t="s">
        <v>526</v>
      </c>
    </row>
    <row r="67" spans="1:13">
      <c r="A67" s="3" t="s">
        <v>500</v>
      </c>
    </row>
    <row r="68" spans="1:13">
      <c r="A68" s="4" t="s">
        <v>506</v>
      </c>
      <c r="I68" s="5" t="n">
        <v>4309384</v>
      </c>
    </row>
    <row r="69" spans="1:13">
      <c r="A69" s="4" t="s">
        <v>502</v>
      </c>
      <c r="I69" s="7" t="n">
        <v>5386731</v>
      </c>
    </row>
    <row r="70" spans="1:13">
      <c r="A70" s="4" t="s">
        <v>527</v>
      </c>
    </row>
    <row r="71" spans="1:13">
      <c r="A71" s="3" t="s">
        <v>500</v>
      </c>
    </row>
    <row r="72" spans="1:13">
      <c r="A72" s="4" t="s">
        <v>506</v>
      </c>
      <c r="J72" s="5" t="n">
        <v>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37"/>
    <col customWidth="1" max="7" min="7" width="27"/>
    <col customWidth="1" max="8" min="8" width="21"/>
    <col customWidth="1" max="9" min="9" width="30"/>
    <col customWidth="1" max="10" min="10" width="20"/>
  </cols>
  <sheetData>
    <row r="1" spans="1:10">
      <c r="A1" s="1" t="s">
        <v>528</v>
      </c>
      <c r="B1" s="2" t="s">
        <v>529</v>
      </c>
      <c r="C1" s="2" t="s">
        <v>530</v>
      </c>
      <c r="D1" s="2" t="s">
        <v>497</v>
      </c>
      <c r="E1" s="2" t="s">
        <v>339</v>
      </c>
      <c r="F1" s="2" t="s">
        <v>497</v>
      </c>
      <c r="G1" s="2" t="s">
        <v>531</v>
      </c>
      <c r="H1" s="2" t="s">
        <v>339</v>
      </c>
      <c r="I1" s="2" t="s">
        <v>499</v>
      </c>
      <c r="J1" s="2" t="s">
        <v>532</v>
      </c>
    </row>
    <row r="2" spans="1:10">
      <c r="A2" s="4" t="s">
        <v>70</v>
      </c>
      <c r="D2" s="5" t="n">
        <v>14010000</v>
      </c>
      <c r="F2" s="5" t="n">
        <v>14010000</v>
      </c>
      <c r="I2" s="5" t="n">
        <v>14010000</v>
      </c>
    </row>
    <row r="3" spans="1:10">
      <c r="A3" s="4" t="s">
        <v>501</v>
      </c>
      <c r="D3" s="8" t="n">
        <v>0.001</v>
      </c>
      <c r="F3" s="8" t="n">
        <v>0.001</v>
      </c>
      <c r="I3" s="8" t="n">
        <v>0.001</v>
      </c>
    </row>
    <row r="4" spans="1:10">
      <c r="A4" s="4" t="s">
        <v>502</v>
      </c>
      <c r="F4" s="7" t="n">
        <v>3853296</v>
      </c>
      <c r="H4" s="7" t="n">
        <v>346544</v>
      </c>
    </row>
    <row r="5" spans="1:10">
      <c r="A5" s="4" t="s">
        <v>533</v>
      </c>
      <c r="D5" s="7" t="n">
        <v>-4494554</v>
      </c>
      <c r="E5" s="4" t="s">
        <v>36</v>
      </c>
      <c r="F5" s="7" t="n">
        <v>-6658785</v>
      </c>
      <c r="H5" s="4" t="s">
        <v>36</v>
      </c>
    </row>
    <row r="6" spans="1:10">
      <c r="A6" s="4" t="s">
        <v>519</v>
      </c>
    </row>
    <row r="7" spans="1:10">
      <c r="A7" s="4" t="s">
        <v>70</v>
      </c>
      <c r="D7" s="5" t="n">
        <v>150000000</v>
      </c>
      <c r="F7" s="5" t="n">
        <v>150000000</v>
      </c>
    </row>
    <row r="8" spans="1:10">
      <c r="A8" s="4" t="s">
        <v>501</v>
      </c>
      <c r="D8" s="8" t="n">
        <v>0.001</v>
      </c>
      <c r="F8" s="8" t="n">
        <v>0.001</v>
      </c>
    </row>
    <row r="9" spans="1:10">
      <c r="A9" s="4" t="s">
        <v>534</v>
      </c>
    </row>
    <row r="10" spans="1:10">
      <c r="A10" s="4" t="s">
        <v>70</v>
      </c>
      <c r="B10" s="5" t="n">
        <v>14010000</v>
      </c>
      <c r="C10" s="5" t="n">
        <v>14010000</v>
      </c>
    </row>
    <row r="11" spans="1:10">
      <c r="A11" s="4" t="s">
        <v>501</v>
      </c>
      <c r="B11" s="8" t="n">
        <v>0.001</v>
      </c>
      <c r="C11" s="8" t="n">
        <v>0.001</v>
      </c>
    </row>
    <row r="12" spans="1:10">
      <c r="A12" s="4" t="s">
        <v>510</v>
      </c>
    </row>
    <row r="13" spans="1:10">
      <c r="A13" s="4" t="s">
        <v>511</v>
      </c>
      <c r="B13" s="5" t="n">
        <v>3000000</v>
      </c>
      <c r="C13" s="5" t="n">
        <v>3000000</v>
      </c>
    </row>
    <row r="14" spans="1:10">
      <c r="A14" s="4" t="s">
        <v>535</v>
      </c>
    </row>
    <row r="15" spans="1:10">
      <c r="A15" s="4" t="s">
        <v>511</v>
      </c>
      <c r="J15" s="5" t="n">
        <v>5000000</v>
      </c>
    </row>
    <row r="16" spans="1:10">
      <c r="A16" s="4" t="s">
        <v>506</v>
      </c>
      <c r="C16" s="5" t="n">
        <v>4229384</v>
      </c>
      <c r="F16" s="5" t="n">
        <v>4229384</v>
      </c>
      <c r="G16" s="5" t="n">
        <v>4229384</v>
      </c>
    </row>
    <row r="17" spans="1:10">
      <c r="A17" s="4" t="s">
        <v>502</v>
      </c>
      <c r="C17" s="7" t="n">
        <v>5873481</v>
      </c>
      <c r="F17" s="7" t="n">
        <v>5873481</v>
      </c>
    </row>
    <row r="18" spans="1:10">
      <c r="A18" s="4" t="s">
        <v>536</v>
      </c>
    </row>
    <row r="19" spans="1:10">
      <c r="A19" s="4" t="s">
        <v>502</v>
      </c>
      <c r="G19" s="7" t="n">
        <v>7627303</v>
      </c>
    </row>
    <row r="20" spans="1:10">
      <c r="A20" s="4" t="s">
        <v>537</v>
      </c>
    </row>
    <row r="21" spans="1:10">
      <c r="A21" s="4" t="s">
        <v>511</v>
      </c>
      <c r="B21" s="5" t="n">
        <v>10000</v>
      </c>
      <c r="C21" s="5" t="n">
        <v>10000</v>
      </c>
    </row>
    <row r="22" spans="1:10">
      <c r="A22" s="4" t="s">
        <v>538</v>
      </c>
    </row>
    <row r="23" spans="1:10">
      <c r="A23" s="4" t="s">
        <v>511</v>
      </c>
      <c r="B23" s="5" t="n">
        <v>5000000</v>
      </c>
      <c r="C23" s="5" t="n">
        <v>5000000</v>
      </c>
    </row>
    <row r="24" spans="1:10">
      <c r="A24" s="4" t="s">
        <v>539</v>
      </c>
    </row>
    <row r="25" spans="1:10">
      <c r="A25" s="4" t="s">
        <v>511</v>
      </c>
      <c r="B25" s="5" t="n">
        <v>1000000</v>
      </c>
      <c r="C25" s="5" t="n">
        <v>1000000</v>
      </c>
    </row>
    <row r="26" spans="1:10">
      <c r="A26" s="4" t="s">
        <v>540</v>
      </c>
    </row>
    <row r="27" spans="1:10">
      <c r="A27" s="4" t="s">
        <v>511</v>
      </c>
      <c r="B27" s="5" t="n">
        <v>5000000</v>
      </c>
      <c r="C27" s="5" t="n">
        <v>5000000</v>
      </c>
    </row>
    <row r="28" spans="1:10">
      <c r="A28" s="4" t="s">
        <v>351</v>
      </c>
    </row>
    <row r="29" spans="1:10">
      <c r="A29" s="4" t="s">
        <v>506</v>
      </c>
      <c r="B29" s="5" t="n">
        <v>51</v>
      </c>
      <c r="F29" s="5" t="n">
        <v>81</v>
      </c>
      <c r="G29" s="5" t="n">
        <v>81</v>
      </c>
    </row>
    <row r="30" spans="1:10">
      <c r="A30" s="4" t="s">
        <v>541</v>
      </c>
    </row>
    <row r="31" spans="1:10">
      <c r="A31" s="4" t="s">
        <v>506</v>
      </c>
      <c r="F31" s="5" t="n">
        <v>51</v>
      </c>
      <c r="G31" s="5" t="n">
        <v>51</v>
      </c>
    </row>
    <row r="32" spans="1:10">
      <c r="A32" s="4" t="s">
        <v>353</v>
      </c>
    </row>
    <row r="33" spans="1:10">
      <c r="A33" s="4" t="s">
        <v>506</v>
      </c>
      <c r="B33" s="5" t="n">
        <v>3000000</v>
      </c>
      <c r="F33" s="5" t="n">
        <v>1649908</v>
      </c>
      <c r="G33" s="5" t="n">
        <v>1649908</v>
      </c>
    </row>
    <row r="34" spans="1:10">
      <c r="A34" s="4" t="s">
        <v>542</v>
      </c>
    </row>
    <row r="35" spans="1:10">
      <c r="A35" s="4" t="s">
        <v>70</v>
      </c>
      <c r="D35" s="5" t="n">
        <v>5000000</v>
      </c>
      <c r="F35" s="5" t="n">
        <v>5000000</v>
      </c>
    </row>
    <row r="36" spans="1:10">
      <c r="A36" s="4" t="s">
        <v>501</v>
      </c>
      <c r="D36" s="8" t="n">
        <v>0.001</v>
      </c>
      <c r="F36" s="8" t="n">
        <v>0.001</v>
      </c>
    </row>
    <row r="37" spans="1:10">
      <c r="A37" s="4" t="s">
        <v>506</v>
      </c>
      <c r="F37" s="5" t="n">
        <v>3000000</v>
      </c>
      <c r="G37" s="5" t="n">
        <v>3000000</v>
      </c>
    </row>
    <row r="38" spans="1:10">
      <c r="A38" s="4" t="s">
        <v>543</v>
      </c>
    </row>
    <row r="39" spans="1:10">
      <c r="A39" s="4" t="s">
        <v>502</v>
      </c>
      <c r="F39" s="7" t="n">
        <v>5609757</v>
      </c>
    </row>
    <row r="40" spans="1:10">
      <c r="A40" s="4" t="s">
        <v>533</v>
      </c>
      <c r="F40" s="5" t="n">
        <v>3908614</v>
      </c>
    </row>
    <row r="41" spans="1:10">
      <c r="A41" s="4" t="s">
        <v>544</v>
      </c>
    </row>
    <row r="42" spans="1:10">
      <c r="A42" s="4" t="s">
        <v>502</v>
      </c>
      <c r="F42" s="7" t="n">
        <v>7284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9</v>
      </c>
    </row>
    <row r="3" spans="1:3">
      <c r="A3" s="3" t="s">
        <v>106</v>
      </c>
    </row>
    <row r="4" spans="1:3">
      <c r="A4" s="4" t="s">
        <v>99</v>
      </c>
      <c r="B4" s="7" t="n">
        <v>-9316119</v>
      </c>
      <c r="C4" s="7" t="n">
        <v>-1956136</v>
      </c>
    </row>
    <row r="5" spans="1:3">
      <c r="A5" s="3" t="s">
        <v>107</v>
      </c>
    </row>
    <row r="6" spans="1:3">
      <c r="A6" s="4" t="s">
        <v>89</v>
      </c>
      <c r="B6" s="5" t="n">
        <v>12341</v>
      </c>
      <c r="C6" s="5" t="n">
        <v>24178</v>
      </c>
    </row>
    <row r="7" spans="1:3">
      <c r="A7" s="4" t="s">
        <v>108</v>
      </c>
      <c r="B7" s="4" t="s">
        <v>36</v>
      </c>
      <c r="C7" s="5" t="n">
        <v>1930</v>
      </c>
    </row>
    <row r="8" spans="1:3">
      <c r="A8" s="4" t="s">
        <v>109</v>
      </c>
      <c r="B8" s="4" t="s">
        <v>36</v>
      </c>
      <c r="C8" s="5" t="n">
        <v>5216</v>
      </c>
    </row>
    <row r="9" spans="1:3">
      <c r="A9" s="4" t="s">
        <v>110</v>
      </c>
      <c r="B9" s="5" t="n">
        <v>279789</v>
      </c>
      <c r="C9" s="5" t="n">
        <v>25786</v>
      </c>
    </row>
    <row r="10" spans="1:3">
      <c r="A10" s="4" t="s">
        <v>111</v>
      </c>
      <c r="B10" s="5" t="n">
        <v>1416573</v>
      </c>
      <c r="C10" s="5" t="n">
        <v>532803</v>
      </c>
    </row>
    <row r="11" spans="1:3">
      <c r="A11" s="4" t="s">
        <v>95</v>
      </c>
      <c r="B11" s="5" t="n">
        <v>-277205</v>
      </c>
      <c r="C11" s="5" t="n">
        <v>-119268</v>
      </c>
    </row>
    <row r="12" spans="1:3">
      <c r="A12" s="4" t="s">
        <v>88</v>
      </c>
      <c r="B12" s="5" t="n">
        <v>70155</v>
      </c>
      <c r="C12" s="5" t="n">
        <v>67047</v>
      </c>
    </row>
    <row r="13" spans="1:3">
      <c r="A13" s="4" t="s">
        <v>112</v>
      </c>
      <c r="B13" s="5" t="n">
        <v>2250</v>
      </c>
      <c r="C13" s="5" t="n">
        <v>562500</v>
      </c>
    </row>
    <row r="14" spans="1:3">
      <c r="A14" s="4" t="s">
        <v>113</v>
      </c>
      <c r="B14" s="5" t="n">
        <v>6658785</v>
      </c>
      <c r="C14" s="4" t="s">
        <v>36</v>
      </c>
    </row>
    <row r="15" spans="1:3">
      <c r="A15" s="3" t="s">
        <v>114</v>
      </c>
    </row>
    <row r="16" spans="1:3">
      <c r="A16" s="4" t="s">
        <v>32</v>
      </c>
      <c r="B16" s="5" t="n">
        <v>-410040</v>
      </c>
      <c r="C16" s="5" t="n">
        <v>-89462</v>
      </c>
    </row>
    <row r="17" spans="1:3">
      <c r="A17" s="4" t="s">
        <v>33</v>
      </c>
      <c r="B17" s="5" t="n">
        <v>-198565</v>
      </c>
      <c r="C17" s="5" t="n">
        <v>10954</v>
      </c>
    </row>
    <row r="18" spans="1:3">
      <c r="A18" s="4" t="s">
        <v>115</v>
      </c>
      <c r="B18" s="5" t="n">
        <v>-53866</v>
      </c>
      <c r="C18" s="5" t="n">
        <v>43156</v>
      </c>
    </row>
    <row r="19" spans="1:3">
      <c r="A19" s="4" t="s">
        <v>35</v>
      </c>
      <c r="B19" s="5" t="n">
        <v>1034</v>
      </c>
      <c r="C19" s="5" t="n">
        <v>-1526</v>
      </c>
    </row>
    <row r="20" spans="1:3">
      <c r="A20" s="4" t="s">
        <v>116</v>
      </c>
      <c r="B20" s="5" t="n">
        <v>596818</v>
      </c>
      <c r="C20" s="5" t="n">
        <v>562320</v>
      </c>
    </row>
    <row r="21" spans="1:3">
      <c r="A21" s="4" t="s">
        <v>46</v>
      </c>
      <c r="B21" s="5" t="n">
        <v>122235</v>
      </c>
      <c r="C21" s="5" t="n">
        <v>-21102</v>
      </c>
    </row>
    <row r="22" spans="1:3">
      <c r="A22" s="4" t="s">
        <v>47</v>
      </c>
      <c r="B22" s="5" t="n">
        <v>-28258</v>
      </c>
      <c r="C22" s="5" t="n">
        <v>10405</v>
      </c>
    </row>
    <row r="23" spans="1:3">
      <c r="A23" s="4" t="s">
        <v>117</v>
      </c>
      <c r="B23" s="5" t="n">
        <v>-1124073</v>
      </c>
      <c r="C23" s="5" t="n">
        <v>-344342</v>
      </c>
    </row>
    <row r="24" spans="1:3">
      <c r="A24" s="3" t="s">
        <v>118</v>
      </c>
    </row>
    <row r="25" spans="1:3">
      <c r="A25" s="4" t="s">
        <v>119</v>
      </c>
      <c r="B25" s="5" t="n">
        <v>-1570</v>
      </c>
      <c r="C25" s="4" t="s">
        <v>36</v>
      </c>
    </row>
    <row r="26" spans="1:3">
      <c r="A26" s="4" t="s">
        <v>120</v>
      </c>
      <c r="B26" s="5" t="n">
        <v>-1100</v>
      </c>
      <c r="C26" s="4" t="s">
        <v>36</v>
      </c>
    </row>
    <row r="27" spans="1:3">
      <c r="A27" s="4" t="s">
        <v>121</v>
      </c>
      <c r="B27" s="5" t="n">
        <v>-2670</v>
      </c>
      <c r="C27" s="4" t="s">
        <v>36</v>
      </c>
    </row>
    <row r="28" spans="1:3">
      <c r="A28" s="3" t="s">
        <v>122</v>
      </c>
    </row>
    <row r="29" spans="1:3">
      <c r="A29" s="4" t="s">
        <v>123</v>
      </c>
      <c r="B29" s="4" t="s">
        <v>36</v>
      </c>
      <c r="C29" s="5" t="n">
        <v>-5316</v>
      </c>
    </row>
    <row r="30" spans="1:3">
      <c r="A30" s="4" t="s">
        <v>124</v>
      </c>
      <c r="B30" s="5" t="n">
        <v>81659</v>
      </c>
      <c r="C30" s="5" t="n">
        <v>50000</v>
      </c>
    </row>
    <row r="31" spans="1:3">
      <c r="A31" s="4" t="s">
        <v>125</v>
      </c>
      <c r="B31" s="5" t="n">
        <v>-45000</v>
      </c>
      <c r="C31" s="4" t="s">
        <v>36</v>
      </c>
    </row>
    <row r="32" spans="1:3">
      <c r="A32" s="4" t="s">
        <v>126</v>
      </c>
      <c r="B32" s="5" t="n">
        <v>1292000</v>
      </c>
      <c r="C32" s="5" t="n">
        <v>721750</v>
      </c>
    </row>
    <row r="33" spans="1:3">
      <c r="A33" s="4" t="s">
        <v>127</v>
      </c>
      <c r="B33" s="5" t="n">
        <v>1328659</v>
      </c>
      <c r="C33" s="5" t="n">
        <v>766434</v>
      </c>
    </row>
    <row r="34" spans="1:3">
      <c r="A34" s="4" t="s">
        <v>128</v>
      </c>
      <c r="B34" s="5" t="n">
        <v>-152238</v>
      </c>
      <c r="C34" s="5" t="n">
        <v>-413124</v>
      </c>
    </row>
    <row r="35" spans="1:3">
      <c r="A35" s="4" t="s">
        <v>129</v>
      </c>
      <c r="B35" s="5" t="n">
        <v>49678</v>
      </c>
      <c r="C35" s="5" t="n">
        <v>8968</v>
      </c>
    </row>
    <row r="36" spans="1:3">
      <c r="A36" s="4" t="s">
        <v>130</v>
      </c>
      <c r="B36" s="5" t="n">
        <v>5488</v>
      </c>
      <c r="C36" s="4" t="s">
        <v>36</v>
      </c>
    </row>
    <row r="37" spans="1:3">
      <c r="A37" s="4" t="s">
        <v>131</v>
      </c>
      <c r="B37" s="7" t="n">
        <v>55166</v>
      </c>
      <c r="C37" s="7" t="n">
        <v>89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5</v>
      </c>
      <c r="B1" s="2" t="s">
        <v>546</v>
      </c>
      <c r="C1" s="2" t="s">
        <v>2</v>
      </c>
      <c r="D1" s="2" t="s">
        <v>79</v>
      </c>
      <c r="E1" s="2" t="s">
        <v>2</v>
      </c>
      <c r="F1" s="2" t="s">
        <v>79</v>
      </c>
      <c r="G1" s="2" t="s">
        <v>547</v>
      </c>
      <c r="H1" s="2" t="s">
        <v>29</v>
      </c>
    </row>
    <row r="2" spans="1:8">
      <c r="A2" s="3" t="s">
        <v>548</v>
      </c>
    </row>
    <row r="3" spans="1:8">
      <c r="A3" s="4" t="s">
        <v>74</v>
      </c>
      <c r="C3" s="5" t="n">
        <v>3000000000</v>
      </c>
      <c r="E3" s="5" t="n">
        <v>3000000000</v>
      </c>
      <c r="G3" s="5" t="n">
        <v>2000000000</v>
      </c>
      <c r="H3" s="5" t="n">
        <v>3000000000</v>
      </c>
    </row>
    <row r="4" spans="1:8">
      <c r="A4" s="4" t="s">
        <v>549</v>
      </c>
      <c r="G4" s="5" t="n">
        <v>3000000000</v>
      </c>
    </row>
    <row r="5" spans="1:8">
      <c r="A5" s="4" t="s">
        <v>550</v>
      </c>
      <c r="E5" s="7" t="n">
        <v>3853296</v>
      </c>
      <c r="F5" s="7" t="n">
        <v>346544</v>
      </c>
    </row>
    <row r="6" spans="1:8">
      <c r="A6" s="4" t="s">
        <v>96</v>
      </c>
      <c r="C6" s="7" t="n">
        <v>-4494554</v>
      </c>
      <c r="D6" s="4" t="s">
        <v>36</v>
      </c>
      <c r="E6" s="7" t="n">
        <v>-6658785</v>
      </c>
      <c r="F6" s="4" t="s">
        <v>36</v>
      </c>
    </row>
    <row r="7" spans="1:8">
      <c r="A7" s="4" t="s">
        <v>504</v>
      </c>
      <c r="B7" s="5" t="n">
        <v>1848130</v>
      </c>
    </row>
    <row r="8" spans="1:8">
      <c r="A8" s="4" t="s">
        <v>551</v>
      </c>
    </row>
    <row r="9" spans="1:8">
      <c r="A9" s="3" t="s">
        <v>548</v>
      </c>
    </row>
    <row r="10" spans="1:8">
      <c r="A10" s="4" t="s">
        <v>506</v>
      </c>
      <c r="E10" s="5" t="n">
        <v>327233459</v>
      </c>
    </row>
    <row r="11" spans="1:8">
      <c r="A11" s="4" t="s">
        <v>552</v>
      </c>
    </row>
    <row r="12" spans="1:8">
      <c r="A12" s="3" t="s">
        <v>548</v>
      </c>
    </row>
    <row r="13" spans="1:8">
      <c r="A13" s="4" t="s">
        <v>550</v>
      </c>
      <c r="E13" s="7" t="n">
        <v>1157011</v>
      </c>
    </row>
    <row r="14" spans="1:8">
      <c r="A14" s="4" t="s">
        <v>96</v>
      </c>
      <c r="E14" s="7" t="n">
        <v>2750171</v>
      </c>
    </row>
    <row r="15" spans="1:8">
      <c r="A15" s="4" t="s">
        <v>553</v>
      </c>
    </row>
    <row r="16" spans="1:8">
      <c r="A16" s="3" t="s">
        <v>548</v>
      </c>
    </row>
    <row r="17" spans="1:8">
      <c r="A17" s="4" t="s">
        <v>506</v>
      </c>
      <c r="E17" s="5" t="n">
        <v>1753707364</v>
      </c>
    </row>
    <row r="18" spans="1:8">
      <c r="A18" s="4" t="s">
        <v>550</v>
      </c>
      <c r="E18" s="7" t="n">
        <v>3907182</v>
      </c>
    </row>
    <row r="19" spans="1:8">
      <c r="A19" s="4" t="s">
        <v>554</v>
      </c>
    </row>
    <row r="20" spans="1:8">
      <c r="A20" s="3" t="s">
        <v>548</v>
      </c>
    </row>
    <row r="21" spans="1:8">
      <c r="A21" s="4" t="s">
        <v>504</v>
      </c>
      <c r="E21" s="5" t="n">
        <v>750000</v>
      </c>
    </row>
    <row r="22" spans="1:8">
      <c r="A22" s="4" t="s">
        <v>555</v>
      </c>
      <c r="E22" s="7" t="n">
        <v>2250</v>
      </c>
    </row>
    <row r="23" spans="1:8">
      <c r="A23" s="4" t="s">
        <v>556</v>
      </c>
    </row>
    <row r="24" spans="1:8">
      <c r="A24" s="3" t="s">
        <v>548</v>
      </c>
    </row>
    <row r="25" spans="1:8">
      <c r="A25" s="4" t="s">
        <v>557</v>
      </c>
      <c r="C25" s="4" t="s">
        <v>281</v>
      </c>
      <c r="E25" s="4" t="s">
        <v>281</v>
      </c>
    </row>
    <row r="26" spans="1:8">
      <c r="A26" s="4" t="s">
        <v>558</v>
      </c>
      <c r="E26" s="7" t="n">
        <v>45000</v>
      </c>
    </row>
    <row r="27" spans="1:8">
      <c r="A27" s="4" t="s">
        <v>559</v>
      </c>
    </row>
    <row r="28" spans="1:8">
      <c r="A28" s="3" t="s">
        <v>548</v>
      </c>
    </row>
    <row r="29" spans="1:8">
      <c r="A29" s="4" t="s">
        <v>504</v>
      </c>
      <c r="E29" s="5" t="n">
        <v>50000000</v>
      </c>
    </row>
    <row r="30" spans="1:8">
      <c r="A30" s="4" t="s">
        <v>555</v>
      </c>
      <c r="E30" s="7" t="n">
        <v>81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0</v>
      </c>
      <c r="B1" s="2" t="s">
        <v>1</v>
      </c>
    </row>
    <row r="2" spans="1:5">
      <c r="B2" s="2" t="s">
        <v>338</v>
      </c>
      <c r="C2" s="2" t="s">
        <v>341</v>
      </c>
      <c r="D2" s="2" t="s">
        <v>342</v>
      </c>
      <c r="E2" s="2" t="s">
        <v>343</v>
      </c>
    </row>
    <row r="3" spans="1:5">
      <c r="A3" s="3" t="s">
        <v>561</v>
      </c>
    </row>
    <row r="4" spans="1:5">
      <c r="A4" s="4" t="s">
        <v>562</v>
      </c>
      <c r="B4" s="7" t="n">
        <v>119692</v>
      </c>
      <c r="D4" s="7" t="n">
        <v>205963</v>
      </c>
    </row>
    <row r="5" spans="1:5">
      <c r="A5" s="4" t="s">
        <v>563</v>
      </c>
      <c r="B5" s="5" t="n">
        <v>150000</v>
      </c>
    </row>
    <row r="6" spans="1:5">
      <c r="A6" s="4" t="s">
        <v>564</v>
      </c>
    </row>
    <row r="7" spans="1:5">
      <c r="A7" s="3" t="s">
        <v>561</v>
      </c>
    </row>
    <row r="8" spans="1:5">
      <c r="A8" s="4" t="s">
        <v>562</v>
      </c>
      <c r="B8" s="7" t="n">
        <v>13480</v>
      </c>
      <c r="D8" s="7" t="n">
        <v>22280</v>
      </c>
    </row>
    <row r="9" spans="1:5">
      <c r="A9" s="4" t="s">
        <v>565</v>
      </c>
    </row>
    <row r="10" spans="1:5">
      <c r="A10" s="3" t="s">
        <v>561</v>
      </c>
    </row>
    <row r="11" spans="1:5">
      <c r="A11" s="4" t="s">
        <v>562</v>
      </c>
      <c r="C11" s="7" t="n">
        <v>154952</v>
      </c>
      <c r="E11" s="7" t="n">
        <v>258381</v>
      </c>
    </row>
    <row r="12" spans="1:5">
      <c r="A12" s="4" t="s">
        <v>566</v>
      </c>
    </row>
    <row r="13" spans="1:5">
      <c r="A13" s="3" t="s">
        <v>561</v>
      </c>
    </row>
    <row r="14" spans="1:5">
      <c r="A14" s="4" t="s">
        <v>562</v>
      </c>
      <c r="C14" s="7" t="n">
        <v>17450</v>
      </c>
      <c r="E14" s="7" t="n">
        <v>2795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80"/>
    <col customWidth="1" max="5" min="5" width="80"/>
    <col customWidth="1" max="6" min="6" width="21"/>
    <col customWidth="1" max="7" min="7" width="21"/>
  </cols>
  <sheetData>
    <row r="1" spans="1:7">
      <c r="A1" s="1" t="s">
        <v>567</v>
      </c>
      <c r="B1" s="2" t="s">
        <v>78</v>
      </c>
      <c r="D1" s="2" t="s">
        <v>1</v>
      </c>
    </row>
    <row r="2" spans="1:7">
      <c r="B2" s="2" t="s">
        <v>338</v>
      </c>
      <c r="C2" s="2" t="s">
        <v>339</v>
      </c>
      <c r="D2" s="2" t="s">
        <v>338</v>
      </c>
      <c r="E2" s="2" t="s">
        <v>341</v>
      </c>
      <c r="F2" s="2" t="s">
        <v>339</v>
      </c>
      <c r="G2" s="2" t="s">
        <v>342</v>
      </c>
    </row>
    <row r="3" spans="1:7">
      <c r="A3" s="4" t="s">
        <v>568</v>
      </c>
      <c r="D3" s="4" t="s">
        <v>569</v>
      </c>
      <c r="E3" s="4" t="s">
        <v>569</v>
      </c>
    </row>
    <row r="4" spans="1:7">
      <c r="A4" s="4" t="s">
        <v>570</v>
      </c>
      <c r="D4" s="4" t="s">
        <v>571</v>
      </c>
      <c r="E4" s="4" t="s">
        <v>571</v>
      </c>
    </row>
    <row r="5" spans="1:7">
      <c r="A5" s="4" t="s">
        <v>47</v>
      </c>
      <c r="B5" s="7" t="n">
        <v>137265</v>
      </c>
      <c r="D5" s="7" t="n">
        <v>137265</v>
      </c>
      <c r="G5" s="7" t="n">
        <v>165523</v>
      </c>
    </row>
    <row r="6" spans="1:7">
      <c r="A6" s="4" t="s">
        <v>572</v>
      </c>
      <c r="B6" s="7" t="n">
        <v>2179</v>
      </c>
      <c r="C6" s="7" t="n">
        <v>18354</v>
      </c>
      <c r="D6" s="7" t="n">
        <v>48452</v>
      </c>
      <c r="F6" s="7" t="n">
        <v>25716</v>
      </c>
    </row>
    <row r="7" spans="1:7">
      <c r="A7" s="4" t="s">
        <v>565</v>
      </c>
    </row>
    <row r="8" spans="1:7">
      <c r="A8" s="4" t="s">
        <v>573</v>
      </c>
      <c r="E8" s="7" t="n">
        <v>4655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4</v>
      </c>
      <c r="B1" s="2" t="s">
        <v>1</v>
      </c>
      <c r="C1" s="2" t="s">
        <v>229</v>
      </c>
    </row>
    <row r="2" spans="1:3">
      <c r="B2" s="2" t="s">
        <v>2</v>
      </c>
      <c r="C2" s="2" t="s">
        <v>29</v>
      </c>
    </row>
    <row r="3" spans="1:3">
      <c r="A3" s="3" t="s">
        <v>169</v>
      </c>
    </row>
    <row r="4" spans="1:3">
      <c r="A4" s="4" t="s">
        <v>575</v>
      </c>
      <c r="B4" s="7" t="n">
        <v>165523</v>
      </c>
      <c r="C4" s="7" t="n">
        <v>111715</v>
      </c>
    </row>
    <row r="5" spans="1:3">
      <c r="A5" s="4" t="s">
        <v>576</v>
      </c>
      <c r="B5" s="5" t="n">
        <v>20194</v>
      </c>
      <c r="C5" s="5" t="n">
        <v>99699</v>
      </c>
    </row>
    <row r="6" spans="1:3">
      <c r="A6" s="4" t="s">
        <v>577</v>
      </c>
      <c r="B6" s="5" t="n">
        <v>-48452</v>
      </c>
      <c r="C6" s="5" t="n">
        <v>-45891</v>
      </c>
    </row>
    <row r="7" spans="1:3">
      <c r="A7" s="4" t="s">
        <v>578</v>
      </c>
      <c r="B7" s="7" t="n">
        <v>137265</v>
      </c>
      <c r="C7" s="7" t="n">
        <v>165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79</v>
      </c>
      <c r="B1" s="2" t="s">
        <v>580</v>
      </c>
      <c r="C1" s="2" t="s">
        <v>546</v>
      </c>
      <c r="D1" s="2" t="s">
        <v>581</v>
      </c>
      <c r="E1" s="2" t="s">
        <v>582</v>
      </c>
      <c r="F1" s="2" t="s">
        <v>583</v>
      </c>
      <c r="G1" s="2" t="s">
        <v>584</v>
      </c>
      <c r="H1" s="2" t="s">
        <v>2</v>
      </c>
    </row>
    <row r="2" spans="1:8">
      <c r="A2" s="4" t="s">
        <v>585</v>
      </c>
      <c r="C2" s="7" t="n">
        <v>270000</v>
      </c>
    </row>
    <row r="3" spans="1:8">
      <c r="A3" s="4" t="s">
        <v>586</v>
      </c>
      <c r="C3" s="5" t="n">
        <v>1848130</v>
      </c>
    </row>
    <row r="4" spans="1:8">
      <c r="A4" s="4" t="s">
        <v>587</v>
      </c>
    </row>
    <row r="5" spans="1:8">
      <c r="A5" s="4" t="s">
        <v>588</v>
      </c>
      <c r="H5" s="7" t="n">
        <v>200000</v>
      </c>
    </row>
    <row r="6" spans="1:8">
      <c r="A6" s="4" t="s">
        <v>589</v>
      </c>
    </row>
    <row r="7" spans="1:8">
      <c r="A7" s="4" t="s">
        <v>588</v>
      </c>
      <c r="H7" s="7" t="n">
        <v>1000000</v>
      </c>
    </row>
    <row r="8" spans="1:8">
      <c r="A8" s="4" t="s">
        <v>590</v>
      </c>
    </row>
    <row r="9" spans="1:8">
      <c r="A9" s="4" t="s">
        <v>585</v>
      </c>
      <c r="C9" s="7" t="n">
        <v>72000</v>
      </c>
    </row>
    <row r="10" spans="1:8">
      <c r="A10" s="4" t="s">
        <v>591</v>
      </c>
    </row>
    <row r="11" spans="1:8">
      <c r="A11" s="4" t="s">
        <v>585</v>
      </c>
      <c r="G11" s="7" t="n">
        <v>27335</v>
      </c>
    </row>
    <row r="12" spans="1:8">
      <c r="A12" s="4" t="s">
        <v>592</v>
      </c>
      <c r="G12" s="7" t="n">
        <v>4939</v>
      </c>
    </row>
    <row r="13" spans="1:8">
      <c r="A13" s="4" t="s">
        <v>593</v>
      </c>
    </row>
    <row r="14" spans="1:8">
      <c r="A14" s="4" t="s">
        <v>594</v>
      </c>
      <c r="E14" s="7" t="n">
        <v>261389</v>
      </c>
    </row>
    <row r="15" spans="1:8">
      <c r="A15" s="4" t="s">
        <v>588</v>
      </c>
      <c r="E15" s="7" t="n">
        <v>250000</v>
      </c>
    </row>
    <row r="16" spans="1:8">
      <c r="A16" s="4" t="s">
        <v>595</v>
      </c>
    </row>
    <row r="17" spans="1:8">
      <c r="A17" s="4" t="s">
        <v>594</v>
      </c>
      <c r="F17" s="7" t="n">
        <v>75000</v>
      </c>
    </row>
    <row r="18" spans="1:8">
      <c r="A18" s="4" t="s">
        <v>588</v>
      </c>
      <c r="F18" s="7" t="n">
        <v>306681</v>
      </c>
    </row>
    <row r="19" spans="1:8">
      <c r="A19" s="4" t="s">
        <v>596</v>
      </c>
      <c r="D19" s="7" t="n">
        <v>58167</v>
      </c>
    </row>
    <row r="20" spans="1:8">
      <c r="A20" s="4" t="s">
        <v>597</v>
      </c>
    </row>
    <row r="21" spans="1:8">
      <c r="A21" s="4" t="s">
        <v>592</v>
      </c>
      <c r="B21" s="7" t="n">
        <v>172845</v>
      </c>
    </row>
    <row r="22" spans="1:8">
      <c r="A22" s="4" t="s">
        <v>594</v>
      </c>
      <c r="B22" s="7" t="n">
        <v>1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98</v>
      </c>
      <c r="B1" s="2" t="s">
        <v>78</v>
      </c>
      <c r="D1" s="2" t="s">
        <v>1</v>
      </c>
      <c r="F1" s="2" t="s">
        <v>229</v>
      </c>
    </row>
    <row r="2" spans="1:6">
      <c r="B2" s="2" t="s">
        <v>2</v>
      </c>
      <c r="C2" s="2" t="s">
        <v>79</v>
      </c>
      <c r="D2" s="2" t="s">
        <v>2</v>
      </c>
      <c r="E2" s="2" t="s">
        <v>79</v>
      </c>
      <c r="F2" s="2" t="s">
        <v>29</v>
      </c>
    </row>
    <row r="3" spans="1:6">
      <c r="A3" s="4" t="s">
        <v>63</v>
      </c>
      <c r="B3" s="7" t="n">
        <v>-41545536</v>
      </c>
      <c r="D3" s="7" t="n">
        <v>-41545536</v>
      </c>
      <c r="F3" s="7" t="n">
        <v>-32229417</v>
      </c>
    </row>
    <row r="4" spans="1:6">
      <c r="A4" s="4" t="s">
        <v>599</v>
      </c>
      <c r="B4" s="5" t="n">
        <v>-4994712</v>
      </c>
      <c r="C4" s="7" t="n">
        <v>-594303</v>
      </c>
      <c r="D4" s="5" t="n">
        <v>-9316119</v>
      </c>
      <c r="E4" s="7" t="n">
        <v>-1956136</v>
      </c>
      <c r="F4" s="5" t="n">
        <v>-4116831</v>
      </c>
    </row>
    <row r="5" spans="1:6">
      <c r="A5" s="4" t="s">
        <v>600</v>
      </c>
      <c r="B5" s="7" t="n">
        <v>-5247876</v>
      </c>
      <c r="C5" s="7" t="n">
        <v>-809264</v>
      </c>
      <c r="D5" s="7" t="n">
        <v>-8928192</v>
      </c>
      <c r="E5" s="7" t="n">
        <v>-2381746</v>
      </c>
      <c r="F5" s="5" t="n">
        <v>-4540233</v>
      </c>
    </row>
    <row r="6" spans="1:6">
      <c r="A6" s="4" t="s">
        <v>601</v>
      </c>
      <c r="B6" s="7" t="n">
        <v>0</v>
      </c>
      <c r="C6" s="9" t="n">
        <v>-0.02</v>
      </c>
      <c r="D6" s="9" t="n">
        <v>-0.01</v>
      </c>
      <c r="E6" s="9" t="n">
        <v>-0.06</v>
      </c>
    </row>
    <row r="7" spans="1:6">
      <c r="A7" s="4" t="s">
        <v>602</v>
      </c>
    </row>
    <row r="8" spans="1:6">
      <c r="A8" s="4" t="s">
        <v>63</v>
      </c>
      <c r="F8" s="5" t="n">
        <v>-1819564</v>
      </c>
    </row>
    <row r="9" spans="1:6">
      <c r="A9" s="4" t="s">
        <v>599</v>
      </c>
      <c r="F9" s="5" t="n">
        <v>-484759</v>
      </c>
    </row>
    <row r="10" spans="1:6">
      <c r="A10" s="4" t="s">
        <v>600</v>
      </c>
      <c r="F10" s="7" t="n">
        <v>-720424</v>
      </c>
    </row>
    <row r="11" spans="1:6">
      <c r="A11" s="4" t="s">
        <v>601</v>
      </c>
      <c r="F11" s="9" t="n">
        <v>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3</v>
      </c>
      <c r="B1" s="2" t="s">
        <v>78</v>
      </c>
      <c r="D1" s="2" t="s">
        <v>1</v>
      </c>
      <c r="F1" s="2" t="s">
        <v>229</v>
      </c>
    </row>
    <row r="2" spans="1:6">
      <c r="B2" s="2" t="s">
        <v>2</v>
      </c>
      <c r="C2" s="2" t="s">
        <v>79</v>
      </c>
      <c r="D2" s="2" t="s">
        <v>2</v>
      </c>
      <c r="E2" s="2" t="s">
        <v>79</v>
      </c>
      <c r="F2" s="2" t="s">
        <v>29</v>
      </c>
    </row>
    <row r="3" spans="1:6">
      <c r="A3" s="4" t="s">
        <v>50</v>
      </c>
      <c r="B3" s="7" t="n">
        <v>2916607</v>
      </c>
      <c r="D3" s="7" t="n">
        <v>2916607</v>
      </c>
      <c r="F3" s="7" t="n">
        <v>1676155</v>
      </c>
    </row>
    <row r="4" spans="1:6">
      <c r="A4" s="4" t="s">
        <v>604</v>
      </c>
      <c r="B4" s="5" t="n">
        <v>7907777</v>
      </c>
      <c r="D4" s="5" t="n">
        <v>7907777</v>
      </c>
      <c r="F4" s="5" t="n">
        <v>8546601</v>
      </c>
    </row>
    <row r="5" spans="1:6">
      <c r="A5" s="4" t="s">
        <v>605</v>
      </c>
      <c r="F5" s="5" t="n">
        <v>8546601</v>
      </c>
    </row>
    <row r="6" spans="1:6">
      <c r="A6" s="4" t="s">
        <v>606</v>
      </c>
      <c r="B6" s="5" t="n">
        <v>-41545536</v>
      </c>
      <c r="D6" s="5" t="n">
        <v>-41545536</v>
      </c>
      <c r="F6" s="5" t="n">
        <v>-32229417</v>
      </c>
    </row>
    <row r="7" spans="1:6">
      <c r="A7" s="4" t="s">
        <v>607</v>
      </c>
      <c r="F7" s="4" t="s">
        <v>36</v>
      </c>
    </row>
    <row r="8" spans="1:6">
      <c r="A8" s="4" t="s">
        <v>608</v>
      </c>
      <c r="F8" s="5" t="n">
        <v>-13742617</v>
      </c>
    </row>
    <row r="9" spans="1:6">
      <c r="A9" s="4" t="s">
        <v>95</v>
      </c>
      <c r="B9" s="5" t="n">
        <v>-120312</v>
      </c>
      <c r="C9" s="7" t="n">
        <v>-134220</v>
      </c>
      <c r="D9" s="5" t="n">
        <v>277205</v>
      </c>
      <c r="E9" s="7" t="n">
        <v>-42550</v>
      </c>
      <c r="F9" s="5" t="n">
        <v>-824986</v>
      </c>
    </row>
    <row r="10" spans="1:6">
      <c r="A10" s="4" t="s">
        <v>609</v>
      </c>
      <c r="B10" s="5" t="n">
        <v>-5109597</v>
      </c>
      <c r="C10" s="5" t="n">
        <v>-276819</v>
      </c>
      <c r="D10" s="5" t="n">
        <v>-8543591</v>
      </c>
      <c r="E10" s="5" t="n">
        <v>-699340</v>
      </c>
      <c r="F10" s="5" t="n">
        <v>-2471961</v>
      </c>
    </row>
    <row r="11" spans="1:6">
      <c r="A11" s="4" t="s">
        <v>610</v>
      </c>
      <c r="F11" s="5" t="n">
        <v>-4116831</v>
      </c>
    </row>
    <row r="12" spans="1:6">
      <c r="A12" s="4" t="s">
        <v>611</v>
      </c>
      <c r="F12" s="4" t="s">
        <v>36</v>
      </c>
    </row>
    <row r="13" spans="1:6">
      <c r="A13" s="4" t="s">
        <v>102</v>
      </c>
      <c r="B13" s="5" t="n">
        <v>-5247876</v>
      </c>
      <c r="C13" s="5" t="n">
        <v>-809264</v>
      </c>
      <c r="D13" s="5" t="n">
        <v>-8928192</v>
      </c>
      <c r="E13" s="5" t="n">
        <v>-2381746</v>
      </c>
      <c r="F13" s="5" t="n">
        <v>-4540233</v>
      </c>
    </row>
    <row r="14" spans="1:6">
      <c r="A14" s="4" t="s">
        <v>99</v>
      </c>
      <c r="B14" s="7" t="n">
        <v>-4994712</v>
      </c>
      <c r="C14" s="7" t="n">
        <v>-594303</v>
      </c>
      <c r="D14" s="7" t="n">
        <v>-9316119</v>
      </c>
      <c r="E14" s="7" t="n">
        <v>-1956136</v>
      </c>
      <c r="F14" s="5" t="n">
        <v>-4116831</v>
      </c>
    </row>
    <row r="15" spans="1:6">
      <c r="A15" s="4" t="s">
        <v>95</v>
      </c>
      <c r="F15" s="5" t="n">
        <v>-824986</v>
      </c>
    </row>
    <row r="16" spans="1:6">
      <c r="A16" s="4" t="s">
        <v>612</v>
      </c>
    </row>
    <row r="17" spans="1:6">
      <c r="A17" s="4" t="s">
        <v>50</v>
      </c>
      <c r="F17" s="5" t="n">
        <v>1191396</v>
      </c>
    </row>
    <row r="18" spans="1:6">
      <c r="A18" s="4" t="s">
        <v>604</v>
      </c>
      <c r="F18" s="5" t="n">
        <v>8061842</v>
      </c>
    </row>
    <row r="19" spans="1:6">
      <c r="A19" s="4" t="s">
        <v>605</v>
      </c>
      <c r="F19" s="5" t="n">
        <v>8061842</v>
      </c>
    </row>
    <row r="20" spans="1:6">
      <c r="A20" s="4" t="s">
        <v>606</v>
      </c>
      <c r="F20" s="5" t="n">
        <v>-30409853</v>
      </c>
    </row>
    <row r="21" spans="1:6">
      <c r="A21" s="4" t="s">
        <v>607</v>
      </c>
      <c r="F21" s="5" t="n">
        <v>-1334805</v>
      </c>
    </row>
    <row r="22" spans="1:6">
      <c r="A22" s="4" t="s">
        <v>608</v>
      </c>
      <c r="F22" s="5" t="n">
        <v>-13257858</v>
      </c>
    </row>
    <row r="23" spans="1:6">
      <c r="A23" s="4" t="s">
        <v>95</v>
      </c>
      <c r="F23" s="5" t="n">
        <v>-340227</v>
      </c>
    </row>
    <row r="24" spans="1:6">
      <c r="A24" s="4" t="s">
        <v>609</v>
      </c>
      <c r="F24" s="5" t="n">
        <v>-1987202</v>
      </c>
    </row>
    <row r="25" spans="1:6">
      <c r="A25" s="4" t="s">
        <v>610</v>
      </c>
      <c r="F25" s="5" t="n">
        <v>-3632072</v>
      </c>
    </row>
    <row r="26" spans="1:6">
      <c r="A26" s="4" t="s">
        <v>611</v>
      </c>
      <c r="F26" s="5" t="n">
        <v>235665</v>
      </c>
    </row>
    <row r="27" spans="1:6">
      <c r="A27" s="4" t="s">
        <v>102</v>
      </c>
      <c r="F27" s="5" t="n">
        <v>-3819809</v>
      </c>
    </row>
    <row r="28" spans="1:6">
      <c r="A28" s="4" t="s">
        <v>99</v>
      </c>
      <c r="F28" s="5" t="n">
        <v>-3632072</v>
      </c>
    </row>
    <row r="29" spans="1:6">
      <c r="A29" s="4" t="s">
        <v>95</v>
      </c>
      <c r="F29" s="5" t="n">
        <v>-340227</v>
      </c>
    </row>
    <row r="30" spans="1:6">
      <c r="A30" s="4" t="s">
        <v>602</v>
      </c>
    </row>
    <row r="31" spans="1:6">
      <c r="A31" s="4" t="s">
        <v>50</v>
      </c>
      <c r="F31" s="5" t="n">
        <v>484759</v>
      </c>
    </row>
    <row r="32" spans="1:6">
      <c r="A32" s="4" t="s">
        <v>604</v>
      </c>
      <c r="F32" s="5" t="n">
        <v>484759</v>
      </c>
    </row>
    <row r="33" spans="1:6">
      <c r="A33" s="4" t="s">
        <v>605</v>
      </c>
      <c r="F33" s="5" t="n">
        <v>484759</v>
      </c>
    </row>
    <row r="34" spans="1:6">
      <c r="A34" s="4" t="s">
        <v>606</v>
      </c>
      <c r="F34" s="5" t="n">
        <v>-1819564</v>
      </c>
    </row>
    <row r="35" spans="1:6">
      <c r="A35" s="4" t="s">
        <v>607</v>
      </c>
      <c r="F35" s="5" t="n">
        <v>1334805</v>
      </c>
    </row>
    <row r="36" spans="1:6">
      <c r="A36" s="4" t="s">
        <v>608</v>
      </c>
      <c r="F36" s="5" t="n">
        <v>-484759</v>
      </c>
    </row>
    <row r="37" spans="1:6">
      <c r="A37" s="4" t="s">
        <v>95</v>
      </c>
      <c r="F37" s="5" t="n">
        <v>-484759</v>
      </c>
    </row>
    <row r="38" spans="1:6">
      <c r="A38" s="4" t="s">
        <v>609</v>
      </c>
      <c r="F38" s="5" t="n">
        <v>-484759</v>
      </c>
    </row>
    <row r="39" spans="1:6">
      <c r="A39" s="4" t="s">
        <v>610</v>
      </c>
      <c r="F39" s="5" t="n">
        <v>-484759</v>
      </c>
    </row>
    <row r="40" spans="1:6">
      <c r="A40" s="4" t="s">
        <v>611</v>
      </c>
      <c r="F40" s="5" t="n">
        <v>-235665</v>
      </c>
    </row>
    <row r="41" spans="1:6">
      <c r="A41" s="4" t="s">
        <v>102</v>
      </c>
      <c r="F41" s="5" t="n">
        <v>-720424</v>
      </c>
    </row>
    <row r="42" spans="1:6">
      <c r="A42" s="4" t="s">
        <v>99</v>
      </c>
      <c r="F42" s="5" t="n">
        <v>-484759</v>
      </c>
    </row>
    <row r="43" spans="1:6">
      <c r="A43" s="4" t="s">
        <v>95</v>
      </c>
      <c r="F43" s="7" t="n">
        <v>-4847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9</v>
      </c>
    </row>
    <row r="3" spans="1:3">
      <c r="A3" s="3" t="s">
        <v>177</v>
      </c>
    </row>
    <row r="4" spans="1:3">
      <c r="A4" s="4" t="s">
        <v>614</v>
      </c>
      <c r="B4" s="4" t="s">
        <v>36</v>
      </c>
      <c r="C4" s="4" t="s">
        <v>36</v>
      </c>
    </row>
    <row r="5" spans="1:3">
      <c r="A5" s="4" t="s">
        <v>615</v>
      </c>
      <c r="B5" s="4" t="s">
        <v>36</v>
      </c>
      <c r="C5" s="5" t="n">
        <v>24080</v>
      </c>
    </row>
    <row r="6" spans="1:3">
      <c r="A6" s="4" t="s">
        <v>616</v>
      </c>
      <c r="B6" s="5" t="n">
        <v>15000</v>
      </c>
      <c r="C6" s="4" t="s">
        <v>36</v>
      </c>
    </row>
    <row r="7" spans="1:3">
      <c r="A7" s="4" t="s">
        <v>617</v>
      </c>
      <c r="B7" s="5" t="n">
        <v>3853296</v>
      </c>
      <c r="C7" s="5" t="n">
        <v>346544</v>
      </c>
    </row>
    <row r="8" spans="1:3">
      <c r="A8" s="4" t="s">
        <v>618</v>
      </c>
      <c r="B8" s="5" t="n">
        <v>1751740</v>
      </c>
      <c r="C8" s="4" t="s">
        <v>36</v>
      </c>
    </row>
    <row r="9" spans="1:3">
      <c r="A9" s="4" t="s">
        <v>619</v>
      </c>
      <c r="B9" s="5" t="n">
        <v>3120992</v>
      </c>
      <c r="C9" s="4" t="s">
        <v>36</v>
      </c>
    </row>
    <row r="10" spans="1:3">
      <c r="A10" s="4" t="s">
        <v>620</v>
      </c>
      <c r="B10" s="5" t="n">
        <v>4121741</v>
      </c>
      <c r="C10" s="4" t="s">
        <v>36</v>
      </c>
    </row>
    <row r="11" spans="1:3">
      <c r="A11" s="4" t="s">
        <v>621</v>
      </c>
      <c r="B11" s="5" t="n">
        <v>2488765</v>
      </c>
      <c r="C11" s="4" t="s">
        <v>36</v>
      </c>
    </row>
    <row r="12" spans="1:3">
      <c r="A12" s="4" t="s">
        <v>622</v>
      </c>
      <c r="B12" s="5" t="n">
        <v>91944</v>
      </c>
    </row>
    <row r="13" spans="1:3">
      <c r="A13" s="4" t="s">
        <v>623</v>
      </c>
      <c r="B13" s="4" t="s">
        <v>36</v>
      </c>
      <c r="C13" s="5" t="n">
        <v>20252</v>
      </c>
    </row>
    <row r="14" spans="1:3">
      <c r="A14" s="4" t="s">
        <v>624</v>
      </c>
      <c r="C14" s="7" t="n">
        <v>19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0"/>
  </cols>
  <sheetData>
    <row r="1" spans="1:2">
      <c r="A1" s="1" t="s">
        <v>625</v>
      </c>
      <c r="B1" s="2" t="s">
        <v>1</v>
      </c>
    </row>
    <row r="2" spans="1:2">
      <c r="B2" s="2" t="s">
        <v>626</v>
      </c>
    </row>
    <row r="3" spans="1:2">
      <c r="A3" s="3" t="s">
        <v>627</v>
      </c>
    </row>
    <row r="4" spans="1:2">
      <c r="A4" s="4" t="s">
        <v>628</v>
      </c>
      <c r="B4" s="5" t="n">
        <v>95000000</v>
      </c>
    </row>
    <row r="5" spans="1:2">
      <c r="A5" s="4" t="s">
        <v>629</v>
      </c>
    </row>
    <row r="6" spans="1:2">
      <c r="A6" s="3" t="s">
        <v>627</v>
      </c>
    </row>
    <row r="7" spans="1:2">
      <c r="A7" s="4" t="s">
        <v>630</v>
      </c>
      <c r="B7" s="5" t="n">
        <v>173712000</v>
      </c>
    </row>
    <row r="8" spans="1:2">
      <c r="A8" s="4" t="s">
        <v>551</v>
      </c>
    </row>
    <row r="9" spans="1:2">
      <c r="A9" s="3" t="s">
        <v>627</v>
      </c>
    </row>
    <row r="10" spans="1:2">
      <c r="A10" s="4" t="s">
        <v>630</v>
      </c>
      <c r="B10" s="5" t="n">
        <v>327233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3:45:30Z</dcterms:created>
  <dcterms:modified xmlns:dcterms="http://purl.org/dc/terms/" xmlns:xsi="http://www.w3.org/2001/XMLSchema-instance" xsi:type="dcterms:W3CDTF">2018-12-28T13:45:30Z</dcterms:modified>
</cp:coreProperties>
</file>